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STATEMENT OF ASSETS AN" sheetId="2" state="visible" r:id="rId2"/>
    <sheet xmlns:r="http://schemas.openxmlformats.org/officeDocument/2006/relationships" name="COMBINED STATEMENT OF ASSETS _2" sheetId="3" state="visible" r:id="rId3"/>
    <sheet xmlns:r="http://schemas.openxmlformats.org/officeDocument/2006/relationships" name="COMBINED SCHEDULE OF INVESTMENT" sheetId="4" state="visible" r:id="rId4"/>
    <sheet xmlns:r="http://schemas.openxmlformats.org/officeDocument/2006/relationships" name="COMBINED STATEMENT OF OPERATION" sheetId="5" state="visible" r:id="rId5"/>
    <sheet xmlns:r="http://schemas.openxmlformats.org/officeDocument/2006/relationships" name="COMBINED STATEMENT OF CASH FLOW" sheetId="6" state="visible" r:id="rId6"/>
    <sheet xmlns:r="http://schemas.openxmlformats.org/officeDocument/2006/relationships" name="COMBINED STATEMENTS OF CHANGES " sheetId="7" state="visible" r:id="rId7"/>
    <sheet xmlns:r="http://schemas.openxmlformats.org/officeDocument/2006/relationships" name="COMBINED STATEMENTS OF CHANG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 IN ETHER" sheetId="11" state="visible" r:id="rId11"/>
    <sheet xmlns:r="http://schemas.openxmlformats.org/officeDocument/2006/relationships" name="RELATED PARTIES" sheetId="12" state="visible" r:id="rId12"/>
    <sheet xmlns:r="http://schemas.openxmlformats.org/officeDocument/2006/relationships" name="CONCENTRATION OF RISK" sheetId="13" state="visible" r:id="rId13"/>
    <sheet xmlns:r="http://schemas.openxmlformats.org/officeDocument/2006/relationships" name="FINANCIAL HIGHLIGHTS" sheetId="14" state="visible" r:id="rId14"/>
    <sheet xmlns:r="http://schemas.openxmlformats.org/officeDocument/2006/relationships" name="COMMITMENTS AND CONTINGENCIES" sheetId="15" state="visible" r:id="rId15"/>
    <sheet xmlns:r="http://schemas.openxmlformats.org/officeDocument/2006/relationships" name="INDEMNIFIC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INVESTMENT IN ETHER (Tables)" sheetId="22" state="visible" r:id="rId22"/>
    <sheet xmlns:r="http://schemas.openxmlformats.org/officeDocument/2006/relationships" name="FINANCIAL HIGHLIGHTS (Tables)" sheetId="23" state="visible" r:id="rId23"/>
    <sheet xmlns:r="http://schemas.openxmlformats.org/officeDocument/2006/relationships" name="ORGANIZATION (Details)"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INVESTMENT IN ETHER (Details)" sheetId="28" state="visible" r:id="rId28"/>
    <sheet xmlns:r="http://schemas.openxmlformats.org/officeDocument/2006/relationships" name="INVESTMENT IN ETHER - Schedule " sheetId="29" state="visible" r:id="rId29"/>
    <sheet xmlns:r="http://schemas.openxmlformats.org/officeDocument/2006/relationships" name="RELATED PARTIES (Details)" sheetId="30" state="visible" r:id="rId30"/>
    <sheet xmlns:r="http://schemas.openxmlformats.org/officeDocument/2006/relationships" name="FINANCIAL HIGHLIGHTS (Details)" sheetId="31" state="visible" r:id="rId31"/>
    <sheet xmlns:r="http://schemas.openxmlformats.org/officeDocument/2006/relationships" name="FINANCIAL HIGHLIGHTS - Schedule" sheetId="32" state="visible" r:id="rId32"/>
    <sheet xmlns:r="http://schemas.openxmlformats.org/officeDocument/2006/relationships" name="SIGNIFICANT ACCOUNTING POLICI_6" sheetId="33" state="visible" r:id="rId33"/>
    <sheet xmlns:r="http://schemas.openxmlformats.org/officeDocument/2006/relationships" name="INVESTMENT IN ETHER - Schedul_2" sheetId="34" state="visible" r:id="rId34"/>
    <sheet xmlns:r="http://schemas.openxmlformats.org/officeDocument/2006/relationships" name="FINANCIAL HIGHLIGHTS - Schedu_2"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Dec. 31, 2024</t>
        </is>
      </c>
      <c r="C2" s="2" t="inlineStr">
        <is>
          <t>Jan.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RANKLIN ETHEREUM TRUST</t>
        </is>
      </c>
      <c r="C13" s="4" t="inlineStr">
        <is>
          <t xml:space="preserve"> </t>
        </is>
      </c>
    </row>
    <row r="14">
      <c r="A14" s="4" t="inlineStr">
        <is>
          <t>Entity Central Index Key</t>
        </is>
      </c>
      <c r="B14" s="4" t="inlineStr">
        <is>
          <t>0002011535</t>
        </is>
      </c>
      <c r="C14" s="4" t="inlineStr">
        <is>
          <t xml:space="preserve"> </t>
        </is>
      </c>
    </row>
    <row r="15">
      <c r="A15" s="4" t="inlineStr">
        <is>
          <t>Entity File Number</t>
        </is>
      </c>
      <c r="B15" s="4" t="inlineStr">
        <is>
          <t>001-042169</t>
        </is>
      </c>
      <c r="C15" s="4" t="inlineStr">
        <is>
          <t xml:space="preserve"> </t>
        </is>
      </c>
    </row>
    <row r="16">
      <c r="A16" s="4" t="inlineStr">
        <is>
          <t>Entity Tax Identification Number</t>
        </is>
      </c>
      <c r="B16" s="4" t="inlineStr">
        <is>
          <t>99-626876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Parkway San Mateo,</t>
        </is>
      </c>
      <c r="C26" s="4" t="inlineStr">
        <is>
          <t xml:space="preserve"> </t>
        </is>
      </c>
    </row>
    <row r="27">
      <c r="A27" s="4" t="inlineStr">
        <is>
          <t>Entity Address, City or Town</t>
        </is>
      </c>
      <c r="B27" s="4" t="inlineStr">
        <is>
          <t>San Mate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40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312-20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Franklin Ethereum ETF Shares</t>
        </is>
      </c>
      <c r="C34" s="4" t="inlineStr">
        <is>
          <t xml:space="preserve"> </t>
        </is>
      </c>
    </row>
    <row r="35">
      <c r="A35" s="4" t="inlineStr">
        <is>
          <t>Trading Symbol</t>
        </is>
      </c>
      <c r="B35" s="4" t="inlineStr">
        <is>
          <t>EZET</t>
        </is>
      </c>
      <c r="C35" s="4" t="inlineStr">
        <is>
          <t xml:space="preserve"> </t>
        </is>
      </c>
    </row>
    <row r="36">
      <c r="A36" s="4" t="inlineStr">
        <is>
          <t>Security Exchange Name</t>
        </is>
      </c>
      <c r="B36" s="4" t="inlineStr">
        <is>
          <t>CboeBZX</t>
        </is>
      </c>
      <c r="C36" s="4" t="inlineStr">
        <is>
          <t xml:space="preserve"> </t>
        </is>
      </c>
    </row>
    <row r="37">
      <c r="A37" s="4" t="inlineStr">
        <is>
          <t>Entity Common Stock, Shares Outstanding</t>
        </is>
      </c>
      <c r="B37" s="4" t="inlineStr">
        <is>
          <t xml:space="preserve"> </t>
        </is>
      </c>
      <c r="C37" s="5" t="n">
        <v>16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9 Months Ended</t>
        </is>
      </c>
    </row>
    <row r="2">
      <c r="B2" s="2" t="inlineStr">
        <is>
          <t>Dec. 31, 2024</t>
        </is>
      </c>
    </row>
    <row r="3">
      <c r="A3" s="3" t="inlineStr">
        <is>
          <t>Accounting Policies [Line Items]</t>
        </is>
      </c>
      <c r="B3" s="4" t="inlineStr">
        <is>
          <t xml:space="preserve"> </t>
        </is>
      </c>
    </row>
    <row r="4">
      <c r="A4" s="4" t="inlineStr">
        <is>
          <t>SIGNIFICANT ACCOUNTING POLICIES</t>
        </is>
      </c>
      <c r="B4" s="4" t="inlineStr">
        <is>
          <t>2. SIGNIFICANT
ACCOUNTING POLICIES In preparing financial statements in conformity with accounting principles generally accepted in the United States (“GAAP”), management of
th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accompanying unaudited financial statements were prepared in accordance with GAAP for interim financial information and with the
instructions for Form 10-Q and the rules and regulations of the U.S. Securities and Exchange Commission (“SEC”). The following is a summary of significant accounting policies followed by the Trust and the Fund.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and is not required to register under such act. The financial statements are presented for the Trust, as the registrant, combined with the Fund. Financial statements for the Fund presented
at the series- level are provided separately in this report. For the periods presented, there were no balances or activity for the Trust except for the Fund’s operations, as its sole series. These notes to the financial statements relate to the
Trust, as the registrant, combined with the Fund. The debts, liabilities, obligations and expenses incurred, contracted for or otherwise existing with respect to the Fund are enforceable only against the assets of the Fund and not against the assets
of the Trust generally or any other series that the Trust may establish. Individual, series-level financial statements for the Fund are presented separately within this report.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ether held by the Fund based on the Index, unless the Sponsor in its sole
discretion determines that the index is unreliable. The CME CF Ether Reference Rate – New York Variant for the Ether – 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ether held by the Fund as
reflected by the CF Benchmarks Index and determines the NAV of the Fund. For purposes of making these calculations, a Business Day means any day other than a day when the Cboe BZX Exchange is closed for regular trading. The Trust’s periodic financial
statements may not utilize this net asset value of the Trust to the extent the methodology used to calculate the Index is deemed not to be consistent with GAAP. 2.3. Valuation of Ether The Fund’s financial statements are prepared in accordance GAAP for interim financial information. Ether is priced at 11:59:59PM ET. With
respect to the Fund’s ether holdings, the Trust follows the provisions of the Financial Accounting Standards Board Accounting Standards Codification Topic 820, “Fair Value Measurements and Disclosures” (“ASC Topic 820”) and utilizes an exchange-traded
price from the Fund’s principal market (or in the absence of a principal market, the most advantageous market) for ether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December 31, 2024, the value of the ether held by the Fund was categorized as Level 1. The cost basis of the investment in ether recorded by the Trust on behalf of the Fund for financial reporting purposes is the fair value of
ether at the time of purchase.
2.4. Fees, Expenses, and Realized Gains (Losses) The Fund’s only ordinary recurring expense is the Sponsor’s fee. In exchange for the Sponsor’s fee, the Sponsor has agreed to assume the ordinary fees and expenses incurred by the Fund, including but not limited to the following: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will also pay the costs of the Fund’s organization and the initial offering costs and may not seek reimbursement of such costs. Ether transactions are accounted for on a trade date basis. Realized gains or losses from the sale or disposition of ether are determined on a specific identification basis and recognized in the Combined Statements of Operations in the period in which the sale or disposition occurs, respectively. The Sponsor’s fee is accrued daily at an annualized rate equal to 0.19% of the net asset value of the Fund and is payable at least quarterly in arrears in U.S. dollars or in-kind or any combination thereof.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ether as needed to pay the Sponsor’s fee. The Fund bears transaction costs, including any Ethereum network fees or other similar transaction fees, in connection with any sales of ether necessary to pay the Sponsor’s fee, as well as other Fund expenses (if any) that are not assumed by the Sponsor (expenses assumed by the Sponsor are specified above). Any Ethereum network fees and similar transaction fees incurred in connection with the creation or redemption of Creation Units are borne by the Authorized Participant. For the period from July 23, 2024 (the day the Shares were initially listed on the Exchange) to January 31, 2025, the Sponsor agreed to waive the entire Sponsor’s Fee on the first $10.0 billion of the Fund’s assets. For the period July 23, 2024 to December 31, 2024, the Fund accrued the Sponsor’s Fee of $(28,956) less waiver of $28,956. The net Sponsor’s Fee payable for the period post waiver was $0. The Sponsor is not required to pay any extraordinary or non-routine expenses. Extraordinary expenses are fees and expenses which are unexpected or unusual in nature, such as legal claims and liabilities and litigation costs or indemnification or other unanticipated expenses. Extraordinary fees and expenses also include material expenses which are not currently anticipated obligations of the Fund. The Fund will be responsible for the payment of such expenses to the extent any such expenses are incurred. Routine operational, administrative and other ordinary expenses are not deemed extraordinary expenses. In addition, the Fund may incur certain other non-recurring expenses that are not assumed by the Sponsor (expenses assumed by the Sponsor are described above), including but not limited to, taxes and governmental charges, any applicable brokerage commissions, Ethereum network fees and similar transaction fees that qualify as extraordinary or non-routine expenses as described above, financing fees, expenses and costs of any extraordinary services performed by the Sponsor (or any other service provider) on behalf of the Fund to protect the Fund or the interests of Shareholders (including, for example, in connection with any fork of the Ethereum blockchain, any Incidental Rights and any IR Virtual Currency), any indemnification of the Cash Custodian, Ether Custodian, Prime Broker, Administrator or other agents, service providers or counterparties of the Trust or the Fund and extraordinary legal fees and expenses, including any legal fees and expenses incurred in connection with litigation, regulatory enforcement or investigation matters or legal expenses in excess of $500,000 per year. The Sponsor may determine in its sole discretion to assume legal fees and expenses of the Fund in excess of the $500,000 per annum stipulated in the Sponsor Agreement. To the extent that the Sponsor does not voluntarily assume such fees and expenses, they will be the responsibility of the Fu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Because the Fund does not have any income, it will need to sell ether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ether held by the Fund. Even if there are no expenses other than those assumed by the Sponsor, and there are no other liabilities of the Fund, the Fund will still need to sell ether to pay the Sponsor’s fee. The result of these sales is a decrease in the amount of ether represented by each Share. There have been no extraordinary or non-routine expenses during the periods presented. To cover the Sponsor’s fee and expenses not assumed by the Sponsor, the Sponsor or its delegate will cause the Fund to convert ether into
U.S. dollars generally at the price available through the Prime Broker’s Coinbase Prime service (less applicable trading fees) through the Trading Platform which the Sponsor is able to obtain using commercially reasonable efforts. The number of ether
represented by a Share will decline each time the Fund pays the Sponsor’s fee or any Fund expenses not assumed by the Sponsor by transferring or selling ether. The quantity of ether to be sold to permit payment of the Sponsor’s fee or Fund expenses
not assumed by the Sponsor, will vary from time to time depending on the level of the Fund’s expenses and the value of ether held by the Fund. 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2.6. Income Taxes The Fund is classified as a “grantor trust” for United States federal income tax purposes. As a result, the Trust and the Fund are not
subject to United States federal income tax. Instead, the Fund’s income, gain, losses, and expenses will “flow through” to the shareholders, and the Administrator reports these to the Internal Revenue Service on that basis. The Sponsor has analyzed applicable tax laws and regulations and their application to the Trust and the Fund as of December 31, 2024, and
does not believe that there are any uncertain tax positions that require recognition of a tax liability.
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ether represented by the Creation Unit(s) being created, as calculated by the Administrator, plus applicable fees, costs and adjustments. For redemption transactions, the Sponsor will arrange for the ether represented by the Creation
Unit(s) being redeemed to be sold and the cash proceeds, after applicable fees, costs and adjustments, distributed. No Shares are issued until the corresponding amount of ether has been received in the Fund’s Trading Balance. Creation Units may be
created or redeemed only by Authorized Participants, who pay (1) a transaction fee for each order to create or redeem Creation Units; (2) transfer, processing and other transaction costs charged by the Ether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ether as part of the creation or redemption process or otherwise direct the Fund or a third-party with respect to purchasing, holding, delivering, or receiving ether as
part of the creation or redemption process. The Fund will create Shares by receiving ether from a third-party that is not the Authorized Participant and the Fund—not the Authorized
Participant—is responsible for selecting the third-party to deliver the ether. Further, the third-party will not be acting as an agent of the Authorized Participant with respect to the delivery of the ether to the Fund or acting at the direction of
the Authorized Participant with respect to the delivery of the ether to the Fund. The Fund will redeem shares by delivering ether to a third-party that is not the Authorized Participant and the Fund—not the Authorized Participant—is responsible for
selecting the third-party to receive the ether. Further, the third-party will not be acting as an agent of the Authorized Participant with respect to the receipt of the ether from the Fund or acting at the direction of the Authorized Participant with
respect to the receipt of the ether from the Fund. The third-party will be unaffiliated with the Fund and the Sponsor. Creation Units will be sold at a per-Share offering price that will vary depending on, among other things, the price of ether and the trading
price of the Shares on the Cboe BXZ Exchange Inc. at the time of the offer. Shares offered at different times may have different offering prices. Prior to the commencement of the Fund’s investment operations on July 23, 2024, there was no public
market for the Shares. Changes in the Shares for the quarter from October 1, 2024 to December 31, 2024* are as follows: Shares Amount # Balance at October 1, 2024 1,550,000 $ 37,934,223 Creation of Shares 250,000 6,216,940 Redemption of Shares (150,000 ) (3,878,497 ) Balance at December 31, 2024 1,650,000 $ 40,272,666 Changes in the Shares for the period from July 23, 2024 (Date of Commencement of operations) to December 31, 2024* are as follows: Shares Amount # Balance at July 23, 2024 (Date of Commencement of operations) 100,000 $ 2,620,289 ^ Creation of Shares 1,750,000 42,553,442 Redemption of Shares (200,000 ) (4,901,065 ) Balance at December 31, 2024 1,650,000 $ 40,272,666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 2.8. Recently Issued Accounting Pronouncements In November 2023, the FASB issued an Accounting Standards Update ("ASU") 2023-07, Segment Reporting (Topic 280) - Improvements to Reportable Segment Disclosures. The ASU enhances segment reporting by requiring public companies to disclose additional information about their reportable segments. This includes expanded disclosures on significant segment expenses, segment profit or loss, and specific segment-level information that helps financial statement users better understand the entity's financial performance and resource allocation. The amendments in this ASU are effective for fiscal years beginning after December 15, 2023, and interim periods within fiscal years beginning after December 15, 2024. Early adoption is permitted. The Trust and the Fund are in the process of evaluating the impact of this ASU. In December 2023, the FASB issued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nd the Fund have adopted this new guidance with no material impact on its financial statements and disclosures as the Trust uses fair value as its method of accounting for ether in accordance with its classification as an investment company for
accounting purposes.</t>
        </is>
      </c>
    </row>
    <row r="5">
      <c r="A5" s="4" t="inlineStr">
        <is>
          <t>Franklin Ethereum ETF [Member]</t>
        </is>
      </c>
      <c r="B5" s="4" t="inlineStr">
        <is>
          <t xml:space="preserve"> </t>
        </is>
      </c>
    </row>
    <row r="6">
      <c r="A6" s="3" t="inlineStr">
        <is>
          <t>Accounting Policies [Line Items]</t>
        </is>
      </c>
      <c r="B6" s="4" t="inlineStr">
        <is>
          <t xml:space="preserve"> </t>
        </is>
      </c>
    </row>
    <row r="7">
      <c r="A7" s="4" t="inlineStr">
        <is>
          <t>SIGNIFICANT ACCOUNTING POLICIES</t>
        </is>
      </c>
      <c r="B7" s="4" t="inlineStr">
        <is>
          <t xml:space="preserve">2. SIGNIFICANT
ACCOUNTING POLICIES In preparing financial statements in conformity with accounting principles generally accepted in the United States (“GAAP”), management of
th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accompanying unaudited financial statements were prepared in accordance with GAAP for interim financial information and with the
instructions for Form 10-Q and the rules and regulations of the U.S. Securities and Exchange Commission (“SEC”). The following is a summary of significant accounting policies followed by the Trust and the Fund.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and is not required to register under such act. The financial statements are presented for the Trust, as the registrant, combined with the Fund (in a separate section of this report) and
for the Fund individually. For the periods presented, there were no balances or activity for the Trust except for the Fund’s operations, as its sole series. These notes to the financial statements relate to the Fund individually. The debts,
liabilities, obligations and expenses incurred, contracted for or otherwise existing with respect to the Fund are enforceable only against the assets of the Fund and not against the assets of the Trust generally or any other series that the Trust may
establish.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ether held by the Fund based on the Index, unless the Sponsor in its sole
discretion determines that the index is unreliable. The CME CF Ether Reference Rate—New York Variant for the Ether—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ether held by the Fund as
reflected by the CF Benchmarks Index and determines the NAV of the Fund. For purposes of making these calculations, a Business Day means any day other than a day when the Cboe BZX Exchange is closed for regular trading. The Fund’s periodic financial
statements may not utilize this net asset value of the Fund to the extent the methodology used to calculate the Index is deemed not to be consistent with GAAP. 2.3. Valuation of Ether The Fund’s financial statements are prepared in accordance GAAP for interim financial information. Ether is priced at 11:59:59PM ET. With
respect to the Fund’s ether holdings, the Trust follows the provisions of the Financial Accounting Standards Board Accounting Standards Codification Topic 820, “Fair Value Measurements and Disclosures” (“ASC Topic 820”) and utilizes an
exchange-traded price from the Fund’s principal market (or in the absence of a principal market, the most advantageous market) for ether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December 31, 2024, the value of the ether held by the Fund was categorized as Level 1. The cost basis of the investment in ether recorded by the Trust on behalf of the Fund for financial reporting purposes is the fair value of
ether at the time of purchase.
2.4. Fees, Expenses, and Realized Gains (Losses) The Fund’s only ordinary recurring expense is the Sponsor’s fee. In exchange for the Sponsor’s fee, the Sponsor has agreed to assume the ordinary fees and expenses incurred by the Fund, including but not limited to the following: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will also pay the costs of the Fund’s organization and the initial offering costs and may not seek reimbursement of such costs. Ether transactions are accounted for on a trade date basis. Realized gains or losses from the sale or disposition of ether are determined on a specific identification basis and recognized in the Statements of Operations in the period in which the sale or disposition occurs, respectively. The Sponsor’s fee is accrued daily at an annualized rate equal to 0.19% of the net asset value of the Fund and is payable at least quarterly in arrears in U.S. dollars or in-kind or any combination thereof.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ether as needed to pay the Sponsor’s fee. The Fund bears transaction costs, including any Ethereum network fees or other similar transaction fees, in connection with any sales of ether necessary to pay the Sponsor’s fee, as well as other Fund expenses (if any) that are not assumed by the Sponsor (expenses assumed by the Sponsor are specified above). Any Ethereum network fees and similar transaction fees incurred in connection with the creation or redemption of Creation Units are borne by the Authorized Participant. For the period from July 23, 2024 (the day the Shares were initially listed on the Exchange) to January 31, 2025, the Sponsor agreed to waive the entire Sponsor’s Fee on the first $10.0 billion of the Fund’s assets. For the period July 23, 2024 to December 31, 2024, the Fund accrued the Sponsor’s Fee of $(28,956) less waiver of $28,956. The net Sponsor’s Fee payable for the period post waiver was $0. The Sponsor is not required to pay any extraordinary or non-routine expenses. The Fund will be responsible for the payment of such expenses to the extent any such expenses are incurred. Extraordinary expenses are fees and expenses which are unexpected or unusual in nature, such as legal claims and liabilities and litigation costs or indemnification or other unanticipated expenses. Extraordinary fees and expenses also include material expenses which are not currently anticipated obligations of the Fund. The Fund will be responsible for the payment of such expenses to the extent any such expenses are incurred. Routine operational, administrative and other ordinary expenses are not deemed extraordinary expenses. In addition, the Fund may incur certain other non-recurring expenses that are not assumed by the Sponsor (expenses assumed by the Sponsor are described above), including but not limited to, taxes and governmental charges, any applicable brokerage commissions, Ethereum network fees and similar transaction fees that qualify as extraordinary or non-routine expenses as described above, financing fees, expenses and costs of any extraordinary services performed by the Sponsor (or any other service provider) on behalf of the Fund to protect the Fund or the interests of Shareholders (including, for example, in connection with any fork of the Ethereum blockchain, any Incidental Rights and any IR Virtual Currency), any indemnification of the Cash Custodian, Ether Custodian, Prime Broker, Administrator or other agents, service providers or counterparties of the Trust or the Fund and extraordinary legal fees and expenses, including any legal fees and expenses incurred in connection with litigation, regulatory enforcement or investigation matters or legal expenses in excess of $500,000 per year. The Sponsor may determine in its sole discretion to assume legal fees and expenses of the Fund in excess of the $500,000 per annum stipulated in the Sponsor Agreement. To the extent that the Sponsor does not voluntarily assume such fees and expenses, they will be the responsibility of the Fu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Because the Fund does not have any income, it will need to sell ether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ether held by the Fund. Even if there are no expenses other than those assumed by the Sponsor, and there are no other liabilities of the Fund, the Fund will still need to sell ether to pay the Sponsor’s fee. The result of these sales is a decrease in the amount of ether represented by each Share. There have been no extraordinary or non-routine expenses during the periods presented. To cover the Sponsor’s fee and expenses not assumed by the Sponsor, the Sponsor or its delegate will cause the Fund to convert ether into
U.S. dollars generally at the price available through the Prime Broker’s Coinbase Prime service (less applicable trading fees) through the Trading Platform which the Sponsor is able to obtain using commercially reasonable efforts. The number of ether
represented by a Share will decline each time the Fund pays the Sponsor’s fee or any Fund expenses not assumed by the Sponsor by transferring or selling ether. The quantity of ether to be sold to permit payment of the Sponsor’s fee or Fund expenses
not assumed by the Sponsor, will vary from time to time depending on the level of the Fund’s expenses and the value of ether held by the Fund. 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2.6. Income Taxes The Fund is classified as a “grantor trust” for United States federal income tax purposes. As a result, the Trust and the Fund are not
subject to United States federal income tax. Instead, the Fund’s income, gain, losses, and expenses will “flow through” to the shareholders, and the Administrator reports these to the Internal Revenue Service on that basis. The Sponsor has analyzed applicable tax laws and regulations and their application to the Trust and the Fund as of December 31, 2024, and
does not believe that there are any uncertain tax positions that require recognition of a tax liability.
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ether represented by the Creation Unit(s) being created, as calculated by the Administrator, plus applicable fees, costs and adjustments. For redemption transactions, the Sponsor will arrange for the ether represented by the Creation
Unit(s) being redeemed to be sold and the cash proceeds, after applicable fees, costs and adjustments, distributed. No Shares are issued until the corresponding amount of ether has been received in the Fund’s Trading Balance. Creation Units may be
created or redeemed only by Authorized Participants, who pay (1) a transaction fee for each order to create or redeem Creation Units; (2) transfer, processing and other transaction costs charged by the Ether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ether as part of the creation or redemption process or otherwise direct the Fund or a third-party with respect to purchasing, holding, delivering, or receiving ether as
part of the creation or redemption process. The Fund will create Shares by receiving ether from a third-party that is not the Authorized Participant and the Fund—not the Authorized
Participant—is responsible for selecting the third-party to deliver the ether. Further, the third-party will not be acting as an agent of the Authorized Participant with respect to the delivery of the ether to the Fund or acting at the direction of
the Authorized Participant with respect to the delivery of the ether to the Fund. The Fund will redeem shares by delivering ether to a third-party that is not the Authorized Participant and the Fund—not the Authorized Participant—is responsible for
selecting the third-party to receive the ether. Further, the third-party will not be acting as an agent of the Authorized Participant with respect to the receipt of the ether from the Fund or acting at the direction of the Authorized Participant with
respect to the receipt of the ether from the Fund. The third-party will be unaffiliated with the Fund and the Sponsor. Creation Units will be sold at a per-Share offering price that will vary depending on, among other things, the price of ether and the trading
price of the Shares on the Cboe BXZ Exchange Inc. at the time of the offer. Shares offered at different times may have different offering prices. Prior to the commencement of the Fund’s investment operations on July 23, 2024, there was no public
market for the Shares. Changes in the Shares for the quarter from October 1, 2024 to December 31, 2024* are as follows: Shares Amount # Balance at October 1, 2024 1,550,000 $ 37,934,223 Creation of Shares 250,000 6,216,940 Redemption of Shares (150,000 ) (3,878,497 ) Balance at December 31, 2024 1,650,000 $ 40,272,666 Changes in the Shares for the period from July 23, 2024 (Date of Commencement of operations) to December 31, 2024* are as follows: Shares Amount # Balance at July 23, 2024 (Date of Commencement of operations) 100,000 $ 2,620,289 ^ Creation of Shares 1,750,000 42,553,442 Redemption of Shares (200,000 ) (4,901,065 ) Balance at December 31, 2024 1,650,000 $ 40,272,666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 2.8. Recently Issued Accounting Pronouncements In November 2023, the FASB issued an Accounting Standards Update ("ASU") 2023-07, Segment Reporting (Topic 280) - Improvements to Reportable Segment Disclosures. The ASU enhances segment reporting by requiring public companies to disclose additional information about their reportable segments. This includes expanded disclosures on significant segment expenses, segment profit or loss, and specific segment-level information that helps financial statement users better understand the entity's financial performance and resource allocation. The amendments in this ASU are effective for fiscal years beginning after December 15, 2023, and interim periods within fiscal years beginning after December 15, 2024. Early adoption is permitted. The Trust and the Fund are in the process of evaluating the impact of this ASU. In December 2023, the FASB issued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nd the Fund have adopted this new guidance with no material impact on its financial statements and disclosures as the Trust uses fair value as its method of accounting for ether in accordance with its classification as an investment company for
accounting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VESTMENT IN ETHER</t>
        </is>
      </c>
      <c r="B1" s="2" t="inlineStr">
        <is>
          <t>9 Months Ended</t>
        </is>
      </c>
    </row>
    <row r="2">
      <c r="B2" s="2" t="inlineStr">
        <is>
          <t>Dec. 31, 2024</t>
        </is>
      </c>
    </row>
    <row r="3">
      <c r="A3" s="3" t="inlineStr">
        <is>
          <t>INVESTMENT IN ETHER [Line Items]</t>
        </is>
      </c>
      <c r="B3" s="4" t="inlineStr">
        <is>
          <t xml:space="preserve"> </t>
        </is>
      </c>
    </row>
    <row r="4">
      <c r="A4" s="4" t="inlineStr">
        <is>
          <t>INVESTMENT IN ETHER</t>
        </is>
      </c>
      <c r="B4" s="4" t="inlineStr">
        <is>
          <t>3. INVESTMENT
IN ETHER The following represents the changes in quantity of ether held and the respective fair value during the quarter from October 1, 2024 to December 31, 2024*: Quantity of ether Amount in US$ Balance at October 1, 2024 11,780.0000 $ 30,963,023 Ether purchased for the creation of Shares 1,900.0000 6,216,940 Ether sold for the redemption of Shares (1,140.0000 ) (3,878,497 ) Principal on ether sales to pay expenses - - Net realized gain (loss) from ether sold for the redemption of shares - 215,469 Net change in unrealized appreciation (depreciation) on investment in ether - 8,286,409 Balance at December 31, 2024 12,540.0000 $ 41,803,344
* No comparative period presented as the Fund’s operations commenced on July 23, 2024. The following represents the changes in quantity of ether held and the respective fair value during the period from July 23, 2024 (Date of Commencement of operations) to December 31, 2024*: Quantity of ether Amount in US$ Balance at July 23, 2024 760.0000 $ 2,621,065 ^ Ether purchased for the creation of Shares 13,300.0000 42,553,442 Ether sold for the redemption of Shares (1,520.0000 ) (4,901,065 ) Principal on ether sales to pay expenses - - Net realized gain (loss) from ether sold for the redemption of shares - 20,638 Net change in unrealized appreciation (depreciation) on investment in ether - 1,509,264 Balance at December 31, 2024 12,540.0000 $ 41,803,344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t>
        </is>
      </c>
    </row>
    <row r="5">
      <c r="A5" s="4" t="inlineStr">
        <is>
          <t>Franklin Ethereum ETF [Member]</t>
        </is>
      </c>
      <c r="B5" s="4" t="inlineStr">
        <is>
          <t xml:space="preserve"> </t>
        </is>
      </c>
    </row>
    <row r="6">
      <c r="A6" s="3" t="inlineStr">
        <is>
          <t>INVESTMENT IN ETHER [Line Items]</t>
        </is>
      </c>
      <c r="B6" s="4" t="inlineStr">
        <is>
          <t xml:space="preserve"> </t>
        </is>
      </c>
    </row>
    <row r="7">
      <c r="A7" s="4" t="inlineStr">
        <is>
          <t>INVESTMENT IN ETHER</t>
        </is>
      </c>
      <c r="B7" s="4" t="inlineStr">
        <is>
          <t>3. INVESTMENT
IN ETHER The following represents the changes in quantity of ether held and the respective fair value during the quarter from October 1, 2024 to December 31, 2024*: Quantity of ether Amount in US$ Balance at October 1, 2024 11,780.0000 $ 30,963,023 Ether purchased for the creation of Shares 1,900.0000 6,216,940 Ether sold for the redemption of Shares (1,140.0000 ) (3,878,497 ) Principal on ether sales to pay expenses - - Net realized gain (loss) from ether sold for the redemption of shares - 215,469 Net change in unrealized appreciation (depreciation) on investment in ether - 8,286,409 Balance at December 31, 2024 12,540.0000 $ 41,803,344
* No comparative period presented as the Fund’s operations commenced on July 23, 2024. The following represents the changes in quantity of ether held and the respective fair value during the period from July 23, 2024 (Date of Commencement of operations) to December 31, 2024*: Quantity of ether Amount in US$ Balance at July 23, 2024 760.0000 $ 2,621,065 ^ Ether purchased for the creation of Shares 13,300.0000 42,553,442 Ether sold for the redemption of Shares (1,520.0000 ) (4,901,065 ) Principal on ether sales to pay expenses - - Net realized gain (loss) from ether sold for the redemption of shares - 20,638 Net change in unrealized appreciation (depreciation) on investment in ether - 1,509,264 Balance at December 31, 2024 12,540.0000 $ 41,803,344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9 Months Ended</t>
        </is>
      </c>
    </row>
    <row r="2">
      <c r="B2" s="2" t="inlineStr">
        <is>
          <t>Dec. 31, 2024</t>
        </is>
      </c>
    </row>
    <row r="3">
      <c r="A3" s="3" t="inlineStr">
        <is>
          <t>Related Party Transaction [Line Items]</t>
        </is>
      </c>
      <c r="B3" s="4" t="inlineStr">
        <is>
          <t xml:space="preserve"> </t>
        </is>
      </c>
    </row>
    <row r="4">
      <c r="A4" s="4" t="inlineStr">
        <is>
          <t>RELATED PARTIES</t>
        </is>
      </c>
      <c r="B4" s="4" t="inlineStr">
        <is>
          <t>4. RELATED
PARTIES The Sponsor is a related party of the Trust and the Fund. The Fund pays the Sponsor a unitary fee for services performed pursuant to the
Sponsor Agreement. The Marketing Agent is an affiliate of the Sponsor. Expenses payable to the Marketing Agent, if any, are paid through the Sponsor’s fee. The Trust also considers Franklin Resources, Inc., the ultimate parent company of the Sponsor, to be a related party of the Trust and the Fund. As of December 31, 2024, no shares of the Fund were held by a related party. The Sponsor of the Trust is Franklin Holdings, LLC. The Sponsor is responsible for establishing the Trust and for the registration of the
Shares. The Sponsor generally oversees the performance of the Fund’s principal service providers but does not exercise day-to-day oversight over such service providers. The Sponsor, with assistance and support from the Administrator, is responsible
for preparing and filing periodic reports on behalf of the Fund with the SEC and will provide any required certification for such reports. The Sponsor has designated the independent registered public accounting firm of the Trust on behalf of the Fund
and may from time to time employ legal counsel for the Fund. Franklin Distributors, LLC serves as the Marketing Agent of the Fund. The Sponsor and the Marketing Agent are affiliates, and each is
considered to be a related party to the Trust and the Fund. Franklin Resources, Inc. (“FRI”) is the ultimate parent company of the Sponsor and the Marketing Agent. FRI is the holding company for various subsidiaries that together are referred to as
Franklin Templeton Investments. In exchange for the Sponsor’s fee, the Sponsor has agreed to assume the ordinary fees and expenses incurred by the Fund, including but not limited to the following: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bears expenses in connection with the Trust’s and Fund’s organization and initial offering costs. The Sponsor is not required to pay any extraordinary or non-routine expenses.</t>
        </is>
      </c>
    </row>
    <row r="5">
      <c r="A5" s="4" t="inlineStr">
        <is>
          <t>Franklin Ethereum ETF [Member]</t>
        </is>
      </c>
      <c r="B5" s="4" t="inlineStr">
        <is>
          <t xml:space="preserve"> </t>
        </is>
      </c>
    </row>
    <row r="6">
      <c r="A6" s="3" t="inlineStr">
        <is>
          <t>Related Party Transaction [Line Items]</t>
        </is>
      </c>
      <c r="B6" s="4" t="inlineStr">
        <is>
          <t xml:space="preserve"> </t>
        </is>
      </c>
    </row>
    <row r="7">
      <c r="A7" s="4" t="inlineStr">
        <is>
          <t>RELATED PARTIES</t>
        </is>
      </c>
      <c r="B7" s="4" t="inlineStr">
        <is>
          <t>4. RELATED
PARTIES The Sponsor is a related party of the Trust and the Fund. The Fund pays the Sponsor a unitary fee for services performed pursuant to the
Sponsor Agreement. The Marketing Agent is an affiliate of the Sponsor. Expenses payable to the Marketing Agent, if any, are paid through the Sponsor’s fee. The Trust also considers Franklin Resources, Inc., the ultimate parent company of the Sponsor, to be a related party of the Trust and the Fund. As of December 31, 2024, no shares of the Fund were held by a related party. The Sponsor of the Trust is Franklin Holdings, LLC. The Sponsor is responsible for establishing the Trust and for the registration of the
Shares. The Sponsor generally oversees the performance of the Fund’s principal service providers but does not exercise day-to-day oversight over such service providers. The Sponsor, with assistance and support from the Administrator, is responsible
for preparing and filing periodic reports on behalf of the Fund with the SEC and will provide any required certification for such reports. The Sponsor has designated the independent registered public accounting firm of the Trust on behalf of the Fund
and may from time to time employ legal counsel for the Fund. Franklin Distributors, LLC serves as the Marketing Agent of the Fund. The Sponsor and the Marketing Agent are affiliates, and each is
considered to be a related party to the Trust and the Fund. Franklin Resources, Inc. (“FRI”) is the ultimate parent company of the Sponsor and the Marketing Agent. FRI is the holding company for various subsidiaries that together are referred to as
Franklin Templeton Investments. In exchange for the Sponsor’s fee, the Sponsor has agreed to assume the ordinary fees and expenses incurred by the Fund, including but not limited to the following: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bears expenses in connection with the Trust’s and Fund’s organization and initial offering costs. The Sponsor is not required to pay any extraordinary or non-routin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Dec. 31, 2024</t>
        </is>
      </c>
    </row>
    <row r="3">
      <c r="A3" s="3" t="inlineStr">
        <is>
          <t>CONCENTRATION OF RISK [Line Items]</t>
        </is>
      </c>
      <c r="B3" s="4" t="inlineStr">
        <is>
          <t xml:space="preserve"> </t>
        </is>
      </c>
    </row>
    <row r="4">
      <c r="A4" s="4" t="inlineStr">
        <is>
          <t>CONCENTRATION OF RISK</t>
        </is>
      </c>
      <c r="B4" s="4" t="inlineStr">
        <is>
          <t>5. CONCENTRATION
OF RISK The Fund holds only ether and cash, which creates a concentration risk associated with fluctuations in the price of ether. Accordingly, a
decline in the price of ether will have an adverse effect on the value of the Shares of the Fund. The trading prices of ether have experienced extreme volatility in recent periods and may continue to fluctuate significantly. Extreme volatility in the
future, including substantial, sustained, or rapid declines in the trading prices of ether, could have a material adverse effect on the value of the Shares and the Shares could lose all or substantially all of their value. Factors adversely impacting
the value of ether and the Shares may include an increase in the global ether supply or a decrease in global ether demand; market conditions of, and overall sentiment towards, the digital assets and blockchain technology industry; trading activity on
digital asset platforms, which, in many cases, may be unregulated or subject to regulation by a relevant jurisdiction but potentially non-compliant with such regulations or may be subject to manipulation; the adoption of ether as a medium of
exchange, store-of-value or other consumptive asset and the maintenance and development of the open-source software protocol of the Ethereum network, and their ability to meet user demands; manipulative trading activity on digital asset platforms; and
forks in the Ethereum network, among other things.</t>
        </is>
      </c>
    </row>
    <row r="5">
      <c r="A5" s="4" t="inlineStr">
        <is>
          <t>Franklin Ethereum ETF [Member]</t>
        </is>
      </c>
      <c r="B5" s="4" t="inlineStr">
        <is>
          <t xml:space="preserve"> </t>
        </is>
      </c>
    </row>
    <row r="6">
      <c r="A6" s="3" t="inlineStr">
        <is>
          <t>CONCENTRATION OF RISK [Line Items]</t>
        </is>
      </c>
      <c r="B6" s="4" t="inlineStr">
        <is>
          <t xml:space="preserve"> </t>
        </is>
      </c>
    </row>
    <row r="7">
      <c r="A7" s="4" t="inlineStr">
        <is>
          <t>CONCENTRATION OF RISK</t>
        </is>
      </c>
      <c r="B7" s="4" t="inlineStr">
        <is>
          <t>5. CONCENTRATION
OF RISK The Fund holds only ether and cash, which creates a concentration risk associated with fluctuations in the price of ether. Accordingly, a
decline in the price of ether will have an adverse effect on the value of the Shares of the Fund. The trading prices of ether have experienced extreme volatility in recent periods and may continue to fluctuate significantly. Extreme volatility in the
future, including substantial, sustained, or rapid declines in the trading prices of ether, could have a material adverse effect on the value of the Shares and the Shares could lose all or substantially all of their value. Factors adversely impacting
the value of ether and the Shares may include an increase in the global ether supply or a decrease in global ether demand; market conditions of, and overall sentiment towards, the digital assets and blockchain technology industry; trading activity on
digital asset platforms, which, in many cases, may be unregulated or subject to regulation by a relevant jurisdiction but potentially non-compliant with such regulations or may be subject to manipulation; the adoption of ether as a medium of
exchange, store-of-value or other consumptive asset and the maintenance and development of the open-source software protocol of the Ethereum network, and their ability to meet user demands; manipulative trading activity on digital asset platforms; and
forks in the Ethereum network, among other th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9 Months Ended</t>
        </is>
      </c>
    </row>
    <row r="2">
      <c r="B2" s="2" t="inlineStr">
        <is>
          <t>Dec. 31, 2024</t>
        </is>
      </c>
    </row>
    <row r="3">
      <c r="A3" s="3" t="inlineStr">
        <is>
          <t>Investment Company, Financial Highlights [Line Items]</t>
        </is>
      </c>
      <c r="B3" s="4" t="inlineStr">
        <is>
          <t xml:space="preserve"> </t>
        </is>
      </c>
    </row>
    <row r="4">
      <c r="A4" s="4" t="inlineStr">
        <is>
          <t>FINANCIAL HIGHLIGHTS</t>
        </is>
      </c>
      <c r="B4" s="4" t="inlineStr">
        <is>
          <t>6. FINANCIAL
HIGHLIGHTS For the Three Months Ended December 31, 2024* For the period July 23, 2024 (Date of commencement of operations) through Net asset value per Share, beginning of period $ 19.98 $ 26.21 (a) Net investment loss (b) - - Net realized and unrealized gain (loss) on investment in ether 5.36 (0.87 ) Net change in net assets from operations (c) 5.36 (0.87 ) Net asset value per Share, end of period $ 25.34 $ 25.34 Total return, at net asset value (d)(e) 26.83 % (3.32 )% Ratio to average net assets Net investment loss (f) 0.00 % 0.00 % Gross expenses (f) 0.19 % 0.19 % Net expenses (f) 0.00 % 0.00 %
* No comparative period presented as the Fund’s operations commenced on July 23, 2024.
(a) The amount shown represents the NAV per share at commencement of the Fund’s investment operations. This amount includes proceeds to the Fund from the initial ether seed creation transaction conducted on June 27, 2024. Prior to June 27, 2024, 4,000 shares were acquired on May 21, 2024 at per share value of $25.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b) Calculated using average Shares outstanding.
(c) The amount shown for a share outstanding may not agree with the change in the aggregate gains and losses on investment for the period because of the timing of transactions in the Fund’s shares in relation to fluctuating market values for the Fund’s underlying investment.
(d) Percentage is not annualized.
(e) Total Return at NAV is calculated assuming an initial investment made at the NAV at the beginning of the period, and redemption of Shares at NAV on the last day of the period. Total Return at NAV as shown above includes adjustments in accordance with U.S. GAAP.
(f) Annualized.</t>
        </is>
      </c>
    </row>
    <row r="5">
      <c r="A5" s="4" t="inlineStr">
        <is>
          <t>Franklin Ethereum ETF [Member]</t>
        </is>
      </c>
      <c r="B5" s="4" t="inlineStr">
        <is>
          <t xml:space="preserve"> </t>
        </is>
      </c>
    </row>
    <row r="6">
      <c r="A6" s="3" t="inlineStr">
        <is>
          <t>Investment Company, Financial Highlights [Line Items]</t>
        </is>
      </c>
      <c r="B6" s="4" t="inlineStr">
        <is>
          <t xml:space="preserve"> </t>
        </is>
      </c>
    </row>
    <row r="7">
      <c r="A7" s="4" t="inlineStr">
        <is>
          <t>FINANCIAL HIGHLIGHTS</t>
        </is>
      </c>
      <c r="B7" s="4" t="inlineStr">
        <is>
          <t>6. FINANCIAL
HIGHLIGHTS For the Three Months Ended December 31, 2024* For the period July 23, 2024 (Date of commencement of operations) through Net asset value per Share, beginning of period $ 19.98 $ 26.21 (a) Net investment loss (b) - - Net realized and unrealized gain (loss) on investment in ether 5.36 (0.87 ) Net change in net assets from operations (c) 5.36 (0.87 ) Net asset value per Share, end of period $ 25.34 $ 25.34 Total return, at net asset value (d)(e) 26.83 % (3.32 )% Ratio to average net assets Net investment loss (f) 0.00 % 0.00 % Gross expenses (f) 0.19 % 0.19 % Net expenses (f) 0.00 % 0.00 %
* No comparative period presented as the Fund’s operations commenced on July 23, 2024.
(a) The amount shown represents the NAV per share at commencement of the Fund’s investment operations. This amount includes proceeds to the Fund from the initial ether seed creation transaction conducted on June 27, 2024. Prior to June 27, 2024, 4,000 shares were acquired on May 21, 2024 at per share value of $25.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b) Calculated using average Shares outstanding.
(c) The amount shown for a share outstanding may not agree with the change in the aggregate gains and losses on investment for the period because of the timing of transactions in the Fund’s shares in relation to fluctuating market values for the Fund’s underlying investment.
(d) Percentage is not annualized.
(e) Total Return at NAV is calculated assuming an initial investment made at the NAV at the beginning of the period, and redemption of Shares at NAV on the last day of the period. Total Return at NAV as shown above includes adjustments in accordance with U.S. GAAP.
(f) Annu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t Liabilities [Line Items]</t>
        </is>
      </c>
      <c r="B3" s="4" t="inlineStr">
        <is>
          <t xml:space="preserve"> </t>
        </is>
      </c>
    </row>
    <row r="4">
      <c r="A4" s="4" t="inlineStr">
        <is>
          <t>COMMITMENTS AND CONTINGENCIES</t>
        </is>
      </c>
      <c r="B4" s="4" t="inlineStr">
        <is>
          <t>7. COMMITMENTS
AND CONTINGENCIES In the normal course of business, the Trust, on behalf of the Fund, may enter into contracts with service providers that contain general
indemnification clauses. The Fund’s maximum exposure under these arrangements is unknown as this would involve future claims that may be made against the Fund that have not yet occurred.</t>
        </is>
      </c>
    </row>
    <row r="5">
      <c r="A5" s="4" t="inlineStr">
        <is>
          <t>Franklin Ethereum ETF [Member]</t>
        </is>
      </c>
      <c r="B5" s="4" t="inlineStr">
        <is>
          <t xml:space="preserve"> </t>
        </is>
      </c>
    </row>
    <row r="6">
      <c r="A6" s="3" t="inlineStr">
        <is>
          <t>Commitments and Contingent Liabilities [Line Items]</t>
        </is>
      </c>
      <c r="B6" s="4" t="inlineStr">
        <is>
          <t xml:space="preserve"> </t>
        </is>
      </c>
    </row>
    <row r="7">
      <c r="A7" s="4" t="inlineStr">
        <is>
          <t>COMMITMENTS AND CONTINGENCIES</t>
        </is>
      </c>
      <c r="B7" s="4" t="inlineStr">
        <is>
          <t>7. COMMITMENTS
AND CONTINGENCIES In the normal course of business, the Trust, on behalf of the Fund, may enter into contracts with service providers that contain general
indemnification clauses. The Fund’s maximum exposure under these arrangements is unknown as this would involve future claims that may be made against the Fund that have not yet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DEMNIFICATION</t>
        </is>
      </c>
      <c r="B1" s="2" t="inlineStr">
        <is>
          <t>9 Months Ended</t>
        </is>
      </c>
    </row>
    <row r="2">
      <c r="B2" s="2" t="inlineStr">
        <is>
          <t>Dec. 31, 2024</t>
        </is>
      </c>
    </row>
    <row r="3">
      <c r="A3" s="3" t="inlineStr">
        <is>
          <t>Loss Contingencies [Line Items]</t>
        </is>
      </c>
      <c r="B3" s="4" t="inlineStr">
        <is>
          <t xml:space="preserve"> </t>
        </is>
      </c>
    </row>
    <row r="4">
      <c r="A4" s="4" t="inlineStr">
        <is>
          <t>INDEMNIFICATION</t>
        </is>
      </c>
      <c r="B4" s="4" t="inlineStr">
        <is>
          <t>8. INDEMNIFICATION Under the Trust’s organizational documents, the Sponsor and its shareholders, members, directors, affiliates, officers, employees and
subsidiaries are indemnified by the Trust against certain liabilities. The Fund has also agreed to indemnify certain of its other service providers, including the Administrator, the Marketing Agent, the Custodians and the Trustee (including its
officers, affiliates, directors, employees, and agents), for certain liabilities incurred by such parties in connection with their respective agreements to provide services for the Fund. The Sponsor will not be liable to the Trust, the Trustee or any Shareholder for any action taken or for refraining from taking any action in
good faith, or for errors in judgment or for depreciation or loss incurred by reason of the sale of any ether or other assets of the Fund or the Trust. However, the preceding liability exclusion will not protect the Sponsor against any liability
resulting from its own gross negligence, bad faith, or willful misconduct.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will not be liable or accountable to the Trust or any other person or under any agreement to which the Trust or any series of the
Trust is a party, except for the Trustee’s breach of its obligations pursuant to the Declaration of Trus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t>
        </is>
      </c>
    </row>
    <row r="5">
      <c r="A5" s="4" t="inlineStr">
        <is>
          <t>Franklin Ethereum ETF [Member]</t>
        </is>
      </c>
      <c r="B5" s="4" t="inlineStr">
        <is>
          <t xml:space="preserve"> </t>
        </is>
      </c>
    </row>
    <row r="6">
      <c r="A6" s="3" t="inlineStr">
        <is>
          <t>Loss Contingencies [Line Items]</t>
        </is>
      </c>
      <c r="B6" s="4" t="inlineStr">
        <is>
          <t xml:space="preserve"> </t>
        </is>
      </c>
    </row>
    <row r="7">
      <c r="A7" s="4" t="inlineStr">
        <is>
          <t>INDEMNIFICATION</t>
        </is>
      </c>
      <c r="B7" s="4" t="inlineStr">
        <is>
          <t>8. INDEMNIFICATION Under the Trust’s organizational documents, the Sponsor and its shareholders, members, directors, affiliates, officers, employees and
subsidiaries are indemnified by the Trust against certain liabilities. The Fund has also agreed to indemnify certain of its other service providers, including the Administrator, the Marketing Agent, the Custodians and the Trustee (including its
officers, affiliates, directors, employees, and agents), for certain liabilities incurred by such parties in connection with their respective agreements to provide services for the Fund. The Sponsor will not be liable to the Trust, the Trustee or any Shareholder for any action taken or for refraining from taking any action in
good faith, or for errors in judgment or for depreciation or loss incurred by reason of the sale of any ether or other assets of the Fund or the Trust. However, the preceding liability exclusion will not protect the Sponsor against any liability
resulting from its own gross negligence, bad faith, or willful misconduct.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will not be liable or accountable to the Trust or any other person or under any agreement to which the Trust or any series of the
Trust is a party, except for the Trustee’s breach of its obligations pursuant to the Declaration of Trus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Dec. 31, 2024</t>
        </is>
      </c>
    </row>
    <row r="3">
      <c r="A3" s="3" t="inlineStr">
        <is>
          <t>Subsequent Event [Line Items]</t>
        </is>
      </c>
      <c r="B3" s="4" t="inlineStr">
        <is>
          <t xml:space="preserve"> </t>
        </is>
      </c>
    </row>
    <row r="4">
      <c r="A4" s="4" t="inlineStr">
        <is>
          <t>SUBSEQUENT EVENTS</t>
        </is>
      </c>
      <c r="B4" s="4" t="inlineStr">
        <is>
          <t>9. SUBSEQUENT
EVENTS The Trust and the Fund have evaluated subsequent events through the issuance of the financial statements and determined that no such events
have occurred that require disclosure.</t>
        </is>
      </c>
    </row>
    <row r="5">
      <c r="A5" s="4" t="inlineStr">
        <is>
          <t>Franklin Ethereum ETF [Member]</t>
        </is>
      </c>
      <c r="B5" s="4" t="inlineStr">
        <is>
          <t xml:space="preserve"> </t>
        </is>
      </c>
    </row>
    <row r="6">
      <c r="A6" s="3" t="inlineStr">
        <is>
          <t>Subsequent Event [Line Items]</t>
        </is>
      </c>
      <c r="B6" s="4" t="inlineStr">
        <is>
          <t xml:space="preserve"> </t>
        </is>
      </c>
    </row>
    <row r="7">
      <c r="A7" s="4" t="inlineStr">
        <is>
          <t>SUBSEQUENT EVENTS</t>
        </is>
      </c>
      <c r="B7" s="4" t="inlineStr">
        <is>
          <t>9. SUBSEQUENT
EVENTS The Trust and the Fund have evaluated subsequent events through the issuance of the financial statements and determined that no such events
have occurred that require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Pay vs Performance Disclosure - USD ($)</t>
        </is>
      </c>
      <c r="B1" s="2" t="inlineStr">
        <is>
          <t>3 Months Ended</t>
        </is>
      </c>
      <c r="C1" s="2" t="inlineStr">
        <is>
          <t>5 Months Ended</t>
        </is>
      </c>
    </row>
    <row r="2">
      <c r="B2" s="2" t="inlineStr">
        <is>
          <t>Dec. 31, 2024</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6" t="n">
        <v>8501878</v>
      </c>
      <c r="C4" s="6" t="n">
        <v>1529902</v>
      </c>
      <c r="D4" s="4" t="inlineStr">
        <is>
          <t>[1]</t>
        </is>
      </c>
    </row>
    <row r="5"/>
    <row r="6">
      <c r="A6" s="4" t="inlineStr">
        <is>
          <t>[1]On May 21, 2024, Franklin Resources Inc. (the “Seed Capital Investor”), an affiliate of the Sponsor, subject to conditions, purchased 4,000 Shares at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t>
        </is>
      </c>
    </row>
  </sheetData>
  <mergeCells count="5">
    <mergeCell ref="A1:A2"/>
    <mergeCell ref="C1:D1"/>
    <mergeCell ref="C2:D2"/>
    <mergeCell ref="A5:D5"/>
    <mergeCell ref="A6:D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MBINED STATEMENT OF ASSETS AND LIABILITIES</t>
        </is>
      </c>
      <c r="B1" s="2" t="inlineStr">
        <is>
          <t>Dec. 31, 2024 USD ($) $ / shares shares</t>
        </is>
      </c>
    </row>
    <row r="2">
      <c r="A2" s="3" t="inlineStr">
        <is>
          <t>Assets</t>
        </is>
      </c>
      <c r="B2" s="4" t="inlineStr">
        <is>
          <t xml:space="preserve"> </t>
        </is>
      </c>
    </row>
    <row r="3">
      <c r="A3" s="4" t="inlineStr">
        <is>
          <t>Investment in ether, at fair value</t>
        </is>
      </c>
      <c r="B3" s="6" t="n">
        <v>41803344</v>
      </c>
      <c r="C3" s="4" t="inlineStr">
        <is>
          <t>[1]</t>
        </is>
      </c>
    </row>
    <row r="4">
      <c r="A4" s="4" t="inlineStr">
        <is>
          <t>Total assets</t>
        </is>
      </c>
      <c r="B4" s="5" t="n">
        <v>41803344</v>
      </c>
    </row>
    <row r="5">
      <c r="A5" s="3" t="inlineStr">
        <is>
          <t>Liabilities</t>
        </is>
      </c>
      <c r="B5" s="4" t="inlineStr">
        <is>
          <t xml:space="preserve"> </t>
        </is>
      </c>
    </row>
    <row r="6">
      <c r="A6" s="4" t="inlineStr">
        <is>
          <t>Sponsor’s fee payable</t>
        </is>
      </c>
      <c r="B6" s="6" t="n">
        <v>0</v>
      </c>
    </row>
    <row r="7">
      <c r="A7" s="4" t="inlineStr">
        <is>
          <t>Notes Payable, Related Party, Type [Extensible Enumeration]</t>
        </is>
      </c>
      <c r="B7" s="4" t="inlineStr">
        <is>
          <t>Related Party [Member]</t>
        </is>
      </c>
    </row>
    <row r="8">
      <c r="A8" s="4" t="inlineStr">
        <is>
          <t>Total liabilities</t>
        </is>
      </c>
      <c r="B8" s="6" t="n">
        <v>0</v>
      </c>
    </row>
    <row r="9">
      <c r="A9" s="4" t="inlineStr">
        <is>
          <t>Commitments and contingencies (Note 7)</t>
        </is>
      </c>
      <c r="B9" s="4" t="inlineStr">
        <is>
          <t xml:space="preserve"> </t>
        </is>
      </c>
    </row>
    <row r="10">
      <c r="A10" s="4" t="inlineStr">
        <is>
          <t>Net assets</t>
        </is>
      </c>
      <c r="B10" s="6" t="n">
        <v>41803344</v>
      </c>
      <c r="C10" s="4" t="inlineStr">
        <is>
          <t>[2]</t>
        </is>
      </c>
    </row>
    <row r="11">
      <c r="A11" s="4" t="inlineStr">
        <is>
          <t>Shares issued (in Shares) | shares</t>
        </is>
      </c>
      <c r="B11" s="5" t="n">
        <v>1650000</v>
      </c>
      <c r="C11" s="4" t="inlineStr">
        <is>
          <t>[3]</t>
        </is>
      </c>
    </row>
    <row r="12">
      <c r="A12" s="4" t="inlineStr">
        <is>
          <t>Shares outstanding (in Shares) | shares</t>
        </is>
      </c>
      <c r="B12" s="5" t="n">
        <v>1650000</v>
      </c>
      <c r="C12" s="4" t="inlineStr">
        <is>
          <t>[3]</t>
        </is>
      </c>
    </row>
    <row r="13">
      <c r="A13" s="4" t="inlineStr">
        <is>
          <t>Net asset value per Share (in Dollars per share) | $ / shares</t>
        </is>
      </c>
      <c r="B13" s="7" t="n">
        <v>25.34</v>
      </c>
    </row>
    <row r="14">
      <c r="A14" s="4" t="inlineStr">
        <is>
          <t>Franklin Ethereum ETF [Member]</t>
        </is>
      </c>
      <c r="B14" s="4" t="inlineStr">
        <is>
          <t xml:space="preserve"> </t>
        </is>
      </c>
    </row>
    <row r="15">
      <c r="A15" s="3" t="inlineStr">
        <is>
          <t>Assets</t>
        </is>
      </c>
      <c r="B15" s="4" t="inlineStr">
        <is>
          <t xml:space="preserve"> </t>
        </is>
      </c>
    </row>
    <row r="16">
      <c r="A16" s="4" t="inlineStr">
        <is>
          <t>Investment in ether, at fair value</t>
        </is>
      </c>
      <c r="B16" s="6" t="n">
        <v>41803344</v>
      </c>
      <c r="C16" s="4" t="inlineStr">
        <is>
          <t>[1]</t>
        </is>
      </c>
    </row>
    <row r="17">
      <c r="A17" s="4" t="inlineStr">
        <is>
          <t>Total assets</t>
        </is>
      </c>
      <c r="B17" s="5" t="n">
        <v>41803344</v>
      </c>
    </row>
    <row r="18">
      <c r="A18" s="3" t="inlineStr">
        <is>
          <t>Liabilities</t>
        </is>
      </c>
      <c r="B18" s="4" t="inlineStr">
        <is>
          <t xml:space="preserve"> </t>
        </is>
      </c>
    </row>
    <row r="19">
      <c r="A19" s="4" t="inlineStr">
        <is>
          <t>Sponsor’s fee payable</t>
        </is>
      </c>
      <c r="B19" s="6" t="n">
        <v>0</v>
      </c>
    </row>
    <row r="20">
      <c r="A20" s="4" t="inlineStr">
        <is>
          <t>Notes Payable, Related Party, Type [Extensible Enumeration]</t>
        </is>
      </c>
      <c r="B20" s="4" t="inlineStr">
        <is>
          <t>Related Party [Member]</t>
        </is>
      </c>
    </row>
    <row r="21">
      <c r="A21" s="4" t="inlineStr">
        <is>
          <t>Total liabilities</t>
        </is>
      </c>
      <c r="B21" s="6" t="n">
        <v>0</v>
      </c>
    </row>
    <row r="22">
      <c r="A22" s="4" t="inlineStr">
        <is>
          <t>Commitments and contingencies (Note 7)</t>
        </is>
      </c>
      <c r="B22" s="4" t="inlineStr">
        <is>
          <t xml:space="preserve"> </t>
        </is>
      </c>
    </row>
    <row r="23">
      <c r="A23" s="4" t="inlineStr">
        <is>
          <t>Net assets</t>
        </is>
      </c>
      <c r="B23" s="6" t="n">
        <v>41803344</v>
      </c>
      <c r="C23" s="4" t="inlineStr">
        <is>
          <t>[2]</t>
        </is>
      </c>
    </row>
    <row r="24">
      <c r="A24" s="4" t="inlineStr">
        <is>
          <t>Shares issued (in Shares) | shares</t>
        </is>
      </c>
      <c r="B24" s="5" t="n">
        <v>1650000</v>
      </c>
      <c r="C24" s="4" t="inlineStr">
        <is>
          <t>[3]</t>
        </is>
      </c>
    </row>
    <row r="25">
      <c r="A25" s="4" t="inlineStr">
        <is>
          <t>Shares outstanding (in Shares) | shares</t>
        </is>
      </c>
      <c r="B25" s="5" t="n">
        <v>1650000</v>
      </c>
      <c r="C25" s="4" t="inlineStr">
        <is>
          <t>[3]</t>
        </is>
      </c>
    </row>
    <row r="26">
      <c r="A26" s="4" t="inlineStr">
        <is>
          <t>Net asset value per Share (in Dollars per share) | $ / shares</t>
        </is>
      </c>
      <c r="B26" s="7" t="n">
        <v>25.34</v>
      </c>
    </row>
    <row r="27"/>
    <row r="28">
      <c r="A28" s="4" t="inlineStr">
        <is>
          <t>[1]Cost of investment in ether: $40,293,304 at December 31, 2024.[2]On May 21, 2024, Franklin Resources Inc. (the “Seed Capital Investor”), an affiliate of the Sponsor, subject to conditions, purchased 4,000 Shares at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3]No par value, unlimited amount authorized.</t>
        </is>
      </c>
    </row>
  </sheetData>
  <mergeCells count="3">
    <mergeCell ref="B1:C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Dec. 31, 2024</t>
        </is>
      </c>
    </row>
    <row r="3">
      <c r="A3" s="3" t="inlineStr">
        <is>
          <t>Accounting Policies, by Policy (Policies) [Line Items]</t>
        </is>
      </c>
      <c r="B3" s="4" t="inlineStr">
        <is>
          <t xml:space="preserve"> </t>
        </is>
      </c>
    </row>
    <row r="4">
      <c r="A4" s="4" t="inlineStr">
        <is>
          <t>Basis of Presentation</t>
        </is>
      </c>
      <c r="B4" s="4" t="inlineStr">
        <is>
          <t>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and is not required to register under such act. The financial statements are presented for the Trust, as the registrant, combined with the Fund. Financial statements for the Fund presented
at the series- level are provided separately in this report. For the periods presented, there were no balances or activity for the Trust except for the Fund’s operations, as its sole series. These notes to the financial statements relate to the
Trust, as the registrant, combined with the Fund. The debts, liabilities, obligations and expenses incurred, contracted for or otherwise existing with respect to the Fund are enforceable only against the assets of the Fund and not against the assets
of the Trust generally or any other series that the Trust may establish. Individual, series-level financial statements for the Fund are presented separately within this report.</t>
        </is>
      </c>
    </row>
    <row r="5">
      <c r="A5" s="4" t="inlineStr">
        <is>
          <t>Calculation of NAV and NAV per Share</t>
        </is>
      </c>
      <c r="B5" s="4" t="inlineStr">
        <is>
          <t>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ether held by the Fund based on the Index, unless the Sponsor in its sole
discretion determines that the index is unreliable. The CME CF Ether Reference Rate – New York Variant for the Ether – 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ether held by the Fund as
reflected by the CF Benchmarks Index and determines the NAV of the Fund. For purposes of making these calculations, a Business Day means any day other than a day when the Cboe BZX Exchange is closed for regular trading. The Trust’s periodic financial
statements may not utilize this net asset value of the Trust to the extent the methodology used to calculate the Index is deemed not to be consistent with GAAP.</t>
        </is>
      </c>
    </row>
    <row r="6">
      <c r="A6" s="4" t="inlineStr">
        <is>
          <t>Valuation of Ether</t>
        </is>
      </c>
      <c r="B6" s="4" t="inlineStr">
        <is>
          <t>2.3. Valuation of Ether The Fund’s financial statements are prepared in accordance GAAP for interim financial information. Ether is priced at 11:59:59PM ET. With
respect to the Fund’s ether holdings, the Trust follows the provisions of the Financial Accounting Standards Board Accounting Standards Codification Topic 820, “Fair Value Measurements and Disclosures” (“ASC Topic 820”) and utilizes an exchange-traded
price from the Fund’s principal market (or in the absence of a principal market, the most advantageous market) for ether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December 31, 2024, the value of the ether held by the Fund was categorized as Level 1. The cost basis of the investment in ether recorded by the Trust on behalf of the Fund for financial reporting purposes is the fair value of
ether at the time of purchase.</t>
        </is>
      </c>
    </row>
    <row r="7">
      <c r="A7" s="4" t="inlineStr">
        <is>
          <t>Fees, Expenses, and Realized Gains (Losses)</t>
        </is>
      </c>
      <c r="B7" s="4" t="inlineStr">
        <is>
          <t>2.4. Fees, Expenses, and Realized Gains (Losses) The Fund’s only ordinary recurring expense is the Sponsor’s fee. In exchange for the Sponsor’s fee, the Sponsor has agreed to assume the ordinary fees and expenses incurred by the Fund, including but not limited to the following: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will also pay the costs of the Fund’s organization and the initial offering costs and may not seek reimbursement of such costs. Ether transactions are accounted for on a trade date basis. Realized gains or losses from the sale or disposition of ether are determined on a specific identification basis and recognized in the Combined Statements of Operations in the period in which the sale or disposition occurs, respectively. The Sponsor’s fee is accrued daily at an annualized rate equal to 0.19% of the net asset value of the Fund and is payable at least quarterly in arrears in U.S. dollars or in-kind or any combination thereof.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ether as needed to pay the Sponsor’s fee. The Fund bears transaction costs, including any Ethereum network fees or other similar transaction fees, in connection with any sales of ether necessary to pay the Sponsor’s fee, as well as other Fund expenses (if any) that are not assumed by the Sponsor (expenses assumed by the Sponsor are specified above). Any Ethereum network fees and similar transaction fees incurred in connection with the creation or redemption of Creation Units are borne by the Authorized Participant. For the period from July 23, 2024 (the day the Shares were initially listed on the Exchange) to January 31, 2025, the Sponsor agreed to waive the entire Sponsor’s Fee on the first $10.0 billion of the Fund’s assets. For the period July 23, 2024 to December 31, 2024, the Fund accrued the Sponsor’s Fee of $(28,956) less waiver of $28,956. The net Sponsor’s Fee payable for the period post waiver was $0. The Sponsor is not required to pay any extraordinary or non-routine expenses. Extraordinary expenses are fees and expenses which are unexpected or unusual in nature, such as legal claims and liabilities and litigation costs or indemnification or other unanticipated expenses. Extraordinary fees and expenses also include material expenses which are not currently anticipated obligations of the Fund. The Fund will be responsible for the payment of such expenses to the extent any such expenses are incurred. Routine operational, administrative and other ordinary expenses are not deemed extraordinary expenses. In addition, the Fund may incur certain other non-recurring expenses that are not assumed by the Sponsor (expenses assumed by the Sponsor are described above), including but not limited to, taxes and governmental charges, any applicable brokerage commissions, Ethereum network fees and similar transaction fees that qualify as extraordinary or non-routine expenses as described above, financing fees, expenses and costs of any extraordinary services performed by the Sponsor (or any other service provider) on behalf of the Fund to protect the Fund or the interests of Shareholders (including, for example, in connection with any fork of the Ethereum blockchain, any Incidental Rights and any IR Virtual Currency), any indemnification of the Cash Custodian, Ether Custodian, Prime Broker, Administrator or other agents, service providers or counterparties of the Trust or the Fund and extraordinary legal fees and expenses, including any legal fees and expenses incurred in connection with litigation, regulatory enforcement or investigation matters or legal expenses in excess of $500,000 per year. The Sponsor may determine in its sole discretion to assume legal fees and expenses of the Fund in excess of the $500,000 per annum stipulated in the Sponsor Agreement. To the extent that the Sponsor does not voluntarily assume such fees and expenses, they will be the responsibility of the Fu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Because the Fund does not have any income, it will need to sell ether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ether held by the Fund. Even if there are no expenses other than those assumed by the Sponsor, and there are no other liabilities of the Fund, the Fund will still need to sell ether to pay the Sponsor’s fee. The result of these sales is a decrease in the amount of ether represented by each Share. There have been no extraordinary or non-routine expenses during the periods presented. To cover the Sponsor’s fee and expenses not assumed by the Sponsor, the Sponsor or its delegate will cause the Fund to convert ether into
U.S. dollars generally at the price available through the Prime Broker’s Coinbase Prime service (less applicable trading fees) through the Trading Platform which the Sponsor is able to obtain using commercially reasonable efforts. The number of ether
represented by a Share will decline each time the Fund pays the Sponsor’s fee or any Fund expenses not assumed by the Sponsor by transferring or selling ether. The quantity of ether to be sold to permit payment of the Sponsor’s fee or Fund expenses
not assumed by the Sponsor, will vary from time to time depending on the level of the Fund’s expenses and the value of ether held by the Fund.</t>
        </is>
      </c>
    </row>
    <row r="8">
      <c r="A8" s="4" t="inlineStr">
        <is>
          <t>Organizational and Offering Costs</t>
        </is>
      </c>
      <c r="B8" s="4" t="inlineStr">
        <is>
          <t>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t>
        </is>
      </c>
    </row>
    <row r="9">
      <c r="A9" s="4" t="inlineStr">
        <is>
          <t>Income Taxes</t>
        </is>
      </c>
      <c r="B9" s="4" t="inlineStr">
        <is>
          <t>2.6. Income Taxes The Fund is classified as a “grantor trust” for United States federal income tax purposes. As a result, the Trust and the Fund are not
subject to United States federal income tax. Instead, the Fund’s income, gain, losses, and expenses will “flow through” to the shareholders, and the Administrator reports these to the Internal Revenue Service on that basis. The Sponsor has analyzed applicable tax laws and regulations and their application to the Trust and the Fund as of December 31, 2024, and
does not believe that there are any uncertain tax positions that require recognition of a tax liability.</t>
        </is>
      </c>
    </row>
    <row r="10">
      <c r="A10" s="4" t="inlineStr">
        <is>
          <t>Creation and Redemption of Shares</t>
        </is>
      </c>
      <c r="B10" s="4" t="inlineStr">
        <is>
          <t>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ether represented by the Creation Unit(s) being created, as calculated by the Administrator, plus applicable fees, costs and adjustments. For redemption transactions, the Sponsor will arrange for the ether represented by the Creation
Unit(s) being redeemed to be sold and the cash proceeds, after applicable fees, costs and adjustments, distributed. No Shares are issued until the corresponding amount of ether has been received in the Fund’s Trading Balance. Creation Units may be
created or redeemed only by Authorized Participants, who pay (1) a transaction fee for each order to create or redeem Creation Units; (2) transfer, processing and other transaction costs charged by the Ether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ether as part of the creation or redemption process or otherwise direct the Fund or a third-party with respect to purchasing, holding, delivering, or receiving ether as
part of the creation or redemption process. The Fund will create Shares by receiving ether from a third-party that is not the Authorized Participant and the Fund—not the Authorized
Participant—is responsible for selecting the third-party to deliver the ether. Further, the third-party will not be acting as an agent of the Authorized Participant with respect to the delivery of the ether to the Fund or acting at the direction of
the Authorized Participant with respect to the delivery of the ether to the Fund. The Fund will redeem shares by delivering ether to a third-party that is not the Authorized Participant and the Fund—not the Authorized Participant—is responsible for
selecting the third-party to receive the ether. Further, the third-party will not be acting as an agent of the Authorized Participant with respect to the receipt of the ether from the Fund or acting at the direction of the Authorized Participant with
respect to the receipt of the ether from the Fund. The third-party will be unaffiliated with the Fund and the Sponsor. Creation Units will be sold at a per-Share offering price that will vary depending on, among other things, the price of ether and the trading
price of the Shares on the Cboe BXZ Exchange Inc. at the time of the offer. Shares offered at different times may have different offering prices. Prior to the commencement of the Fund’s investment operations on July 23, 2024, there was no public
market for the Shares. Changes in the Shares for the quarter from October 1, 2024 to December 31, 2024* are as follows: Shares Amount # Balance at October 1, 2024 1,550,000 $ 37,934,223 Creation of Shares 250,000 6,216,940 Redemption of Shares (150,000 ) (3,878,497 ) Balance at December 31, 2024 1,650,000 $ 40,272,666 Changes in the Shares for the period from July 23, 2024 (Date of Commencement of operations) to December 31, 2024* are as follows: Shares Amount # Balance at July 23, 2024 (Date of Commencement of operations) 100,000 $ 2,620,289 ^ Creation of Shares 1,750,000 42,553,442 Redemption of Shares (200,000 ) (4,901,065 ) Balance at December 31, 2024 1,650,000 $ 40,272,666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t>
        </is>
      </c>
    </row>
    <row r="11">
      <c r="A11" s="4" t="inlineStr">
        <is>
          <t>Recently Issued Accounting Pronouncements</t>
        </is>
      </c>
      <c r="B11" s="4" t="inlineStr">
        <is>
          <t>2.8. Recently Issued Accounting Pronouncements In November 2023, the FASB issued an Accounting Standards Update ("ASU") 2023-07, Segment Reporting (Topic 280) - Improvements to Reportable Segment Disclosures. The ASU enhances segment reporting by requiring public companies to disclose additional information about their reportable segments. This includes expanded disclosures on significant segment expenses, segment profit or loss, and specific segment-level information that helps financial statement users better understand the entity's financial performance and resource allocation. The amendments in this ASU are effective for fiscal years beginning after December 15, 2023, and interim periods within fiscal years beginning after December 15, 2024. Early adoption is permitted. The Trust and the Fund are in the process of evaluating the impact of this ASU. In December 2023, the FASB issued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nd the Fund have adopted this new guidance with no material impact on its financial statements and disclosures as the Trust uses fair value as its method of accounting for ether in accordance with its classification as an investment company for
accounting purposes.</t>
        </is>
      </c>
    </row>
    <row r="12">
      <c r="A12" s="4" t="inlineStr">
        <is>
          <t>Franklin Ethereum ETF [Member]</t>
        </is>
      </c>
      <c r="B12" s="4" t="inlineStr">
        <is>
          <t xml:space="preserve"> </t>
        </is>
      </c>
    </row>
    <row r="13">
      <c r="A13" s="3" t="inlineStr">
        <is>
          <t>Accounting Policies, by Policy (Policies) [Line Items]</t>
        </is>
      </c>
      <c r="B13" s="4" t="inlineStr">
        <is>
          <t xml:space="preserve"> </t>
        </is>
      </c>
    </row>
    <row r="14">
      <c r="A14" s="4" t="inlineStr">
        <is>
          <t>Basis of Presentation</t>
        </is>
      </c>
      <c r="B14" s="4" t="inlineStr">
        <is>
          <t>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and is not required to register under such act. The financial statements are presented for the Trust, as the registrant, combined with the Fund (in a separate section of this report) and
for the Fund individually. For the periods presented, there were no balances or activity for the Trust except for the Fund’s operations, as its sole series. These notes to the financial statements relate to the Fund individually. The debts,
liabilities, obligations and expenses incurred, contracted for or otherwise existing with respect to the Fund are enforceable only against the assets of the Fund and not against the assets of the Trust generally or any other series that the Trust may
establish.</t>
        </is>
      </c>
    </row>
    <row r="15">
      <c r="A15" s="4" t="inlineStr">
        <is>
          <t>Calculation of NAV and NAV per Share</t>
        </is>
      </c>
      <c r="B15" s="4" t="inlineStr">
        <is>
          <t>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ether held by the Fund based on the Index, unless the Sponsor in its sole
discretion determines that the index is unreliable. The CME CF Ether Reference Rate—New York Variant for the Ether—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ether held by the Fund as
reflected by the CF Benchmarks Index and determines the NAV of the Fund. For purposes of making these calculations, a Business Day means any day other than a day when the Cboe BZX Exchange is closed for regular trading. The Fund’s periodic financial
statements may not utilize this net asset value of the Fund to the extent the methodology used to calculate the Index is deemed not to be consistent with GAAP.</t>
        </is>
      </c>
    </row>
    <row r="16">
      <c r="A16" s="4" t="inlineStr">
        <is>
          <t>Valuation of Ether</t>
        </is>
      </c>
      <c r="B16" s="4" t="inlineStr">
        <is>
          <t>2.3. Valuation of Ether The Fund’s financial statements are prepared in accordance GAAP for interim financial information. Ether is priced at 11:59:59PM ET. With
respect to the Fund’s ether holdings, the Trust follows the provisions of the Financial Accounting Standards Board Accounting Standards Codification Topic 820, “Fair Value Measurements and Disclosures” (“ASC Topic 820”) and utilizes an
exchange-traded price from the Fund’s principal market (or in the absence of a principal market, the most advantageous market) for ether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December 31, 2024, the value of the ether held by the Fund was categorized as Level 1. The cost basis of the investment in ether recorded by the Trust on behalf of the Fund for financial reporting purposes is the fair value of
ether at the time of purchase.</t>
        </is>
      </c>
    </row>
    <row r="17">
      <c r="A17" s="4" t="inlineStr">
        <is>
          <t>Fees, Expenses, and Realized Gains (Losses)</t>
        </is>
      </c>
      <c r="B17" s="4" t="inlineStr">
        <is>
          <t>2.4. Fees, Expenses, and Realized Gains (Losses) The Fund’s only ordinary recurring expense is the Sponsor’s fee. In exchange for the Sponsor’s fee, the Sponsor has agreed to assume the ordinary fees and expenses incurred by the Fund, including but not limited to the following: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will also pay the costs of the Fund’s organization and the initial offering costs and may not seek reimbursement of such costs. Ether transactions are accounted for on a trade date basis. Realized gains or losses from the sale or disposition of ether are determined on a specific identification basis and recognized in the Statements of Operations in the period in which the sale or disposition occurs, respectively. The Sponsor’s fee is accrued daily at an annualized rate equal to 0.19% of the net asset value of the Fund and is payable at least quarterly in arrears in U.S. dollars or in-kind or any combination thereof.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ether as needed to pay the Sponsor’s fee. The Fund bears transaction costs, including any Ethereum network fees or other similar transaction fees, in connection with any sales of ether necessary to pay the Sponsor’s fee, as well as other Fund expenses (if any) that are not assumed by the Sponsor (expenses assumed by the Sponsor are specified above). Any Ethereum network fees and similar transaction fees incurred in connection with the creation or redemption of Creation Units are borne by the Authorized Participant. For the period from July 23, 2024 (the day the Shares were initially listed on the Exchange) to January 31, 2025, the Sponsor agreed to waive the entire Sponsor’s Fee on the first $10.0 billion of the Fund’s assets. For the period July 23, 2024 to December 31, 2024, the Fund accrued the Sponsor’s Fee of $(28,956) less waiver of $28,956. The net Sponsor’s Fee payable for the period post waiver was $0. The Sponsor is not required to pay any extraordinary or non-routine expenses. The Fund will be responsible for the payment of such expenses to the extent any such expenses are incurred. Extraordinary expenses are fees and expenses which are unexpected or unusual in nature, such as legal claims and liabilities and litigation costs or indemnification or other unanticipated expenses. Extraordinary fees and expenses also include material expenses which are not currently anticipated obligations of the Fund. The Fund will be responsible for the payment of such expenses to the extent any such expenses are incurred. Routine operational, administrative and other ordinary expenses are not deemed extraordinary expenses. In addition, the Fund may incur certain other non-recurring expenses that are not assumed by the Sponsor (expenses assumed by the Sponsor are described above), including but not limited to, taxes and governmental charges, any applicable brokerage commissions, Ethereum network fees and similar transaction fees that qualify as extraordinary or non-routine expenses as described above, financing fees, expenses and costs of any extraordinary services performed by the Sponsor (or any other service provider) on behalf of the Fund to protect the Fund or the interests of Shareholders (including, for example, in connection with any fork of the Ethereum blockchain, any Incidental Rights and any IR Virtual Currency), any indemnification of the Cash Custodian, Ether Custodian, Prime Broker, Administrator or other agents, service providers or counterparties of the Trust or the Fund and extraordinary legal fees and expenses, including any legal fees and expenses incurred in connection with litigation, regulatory enforcement or investigation matters or legal expenses in excess of $500,000 per year. The Sponsor may determine in its sole discretion to assume legal fees and expenses of the Fund in excess of the $500,000 per annum stipulated in the Sponsor Agreement. To the extent that the Sponsor does not voluntarily assume such fees and expenses, they will be the responsibility of the Fu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Because the Fund does not have any income, it will need to sell ether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ether held by the Fund. Even if there are no expenses other than those assumed by the Sponsor, and there are no other liabilities of the Fund, the Fund will still need to sell ether to pay the Sponsor’s fee. The result of these sales is a decrease in the amount of ether represented by each Share. There have been no extraordinary or non-routine expenses during the periods presented. To cover the Sponsor’s fee and expenses not assumed by the Sponsor, the Sponsor or its delegate will cause the Fund to convert ether into
U.S. dollars generally at the price available through the Prime Broker’s Coinbase Prime service (less applicable trading fees) through the Trading Platform which the Sponsor is able to obtain using commercially reasonable efforts. The number of ether
represented by a Share will decline each time the Fund pays the Sponsor’s fee or any Fund expenses not assumed by the Sponsor by transferring or selling ether. The quantity of ether to be sold to permit payment of the Sponsor’s fee or Fund expenses
not assumed by the Sponsor, will vary from time to time depending on the level of the Fund’s expenses and the value of ether held by the Fund.</t>
        </is>
      </c>
    </row>
    <row r="18">
      <c r="A18" s="4" t="inlineStr">
        <is>
          <t>Organizational and Offering Costs</t>
        </is>
      </c>
      <c r="B18" s="4" t="inlineStr">
        <is>
          <t>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t>
        </is>
      </c>
    </row>
    <row r="19">
      <c r="A19" s="4" t="inlineStr">
        <is>
          <t>Income Taxes</t>
        </is>
      </c>
      <c r="B19" s="4" t="inlineStr">
        <is>
          <t>2.6. Income Taxes The Fund is classified as a “grantor trust” for United States federal income tax purposes. As a result, the Trust and the Fund are not
subject to United States federal income tax. Instead, the Fund’s income, gain, losses, and expenses will “flow through” to the shareholders, and the Administrator reports these to the Internal Revenue Service on that basis. The Sponsor has analyzed applicable tax laws and regulations and their application to the Trust and the Fund as of December 31, 2024, and
does not believe that there are any uncertain tax positions that require recognition of a tax liability.</t>
        </is>
      </c>
    </row>
    <row r="20">
      <c r="A20" s="4" t="inlineStr">
        <is>
          <t>Creation and Redemption of Shares</t>
        </is>
      </c>
      <c r="B20" s="4" t="inlineStr">
        <is>
          <t>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ether represented by the Creation Unit(s) being created, as calculated by the Administrator, plus applicable fees, costs and adjustments. For redemption transactions, the Sponsor will arrange for the ether represented by the Creation
Unit(s) being redeemed to be sold and the cash proceeds, after applicable fees, costs and adjustments, distributed. No Shares are issued until the corresponding amount of ether has been received in the Fund’s Trading Balance. Creation Units may be
created or redeemed only by Authorized Participants, who pay (1) a transaction fee for each order to create or redeem Creation Units; (2) transfer, processing and other transaction costs charged by the Ether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ether as part of the creation or redemption process or otherwise direct the Fund or a third-party with respect to purchasing, holding, delivering, or receiving ether as
part of the creation or redemption process. The Fund will create Shares by receiving ether from a third-party that is not the Authorized Participant and the Fund—not the Authorized
Participant—is responsible for selecting the third-party to deliver the ether. Further, the third-party will not be acting as an agent of the Authorized Participant with respect to the delivery of the ether to the Fund or acting at the direction of
the Authorized Participant with respect to the delivery of the ether to the Fund. The Fund will redeem shares by delivering ether to a third-party that is not the Authorized Participant and the Fund—not the Authorized Participant—is responsible for
selecting the third-party to receive the ether. Further, the third-party will not be acting as an agent of the Authorized Participant with respect to the receipt of the ether from the Fund or acting at the direction of the Authorized Participant with
respect to the receipt of the ether from the Fund. The third-party will be unaffiliated with the Fund and the Sponsor. Creation Units will be sold at a per-Share offering price that will vary depending on, among other things, the price of ether and the trading
price of the Shares on the Cboe BXZ Exchange Inc. at the time of the offer. Shares offered at different times may have different offering prices. Prior to the commencement of the Fund’s investment operations on July 23, 2024, there was no public
market for the Shares. Changes in the Shares for the quarter from October 1, 2024 to December 31, 2024* are as follows: Shares Amount # Balance at October 1, 2024 1,550,000 $ 37,934,223 Creation of Shares 250,000 6,216,940 Redemption of Shares (150,000 ) (3,878,497 ) Balance at December 31, 2024 1,650,000 $ 40,272,666 Changes in the Shares for the period from July 23, 2024 (Date of Commencement of operations) to December 31, 2024* are as follows: Shares Amount # Balance at July 23, 2024 (Date of Commencement of operations) 100,000 $ 2,620,289 ^ Creation of Shares 1,750,000 42,553,442 Redemption of Shares (200,000 ) (4,901,065 ) Balance at December 31, 2024 1,650,000 $ 40,272,666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t>
        </is>
      </c>
    </row>
    <row r="21">
      <c r="A21" s="4" t="inlineStr">
        <is>
          <t>Recently Issued Accounting Pronouncements</t>
        </is>
      </c>
      <c r="B21" s="4" t="inlineStr">
        <is>
          <t>2.8. Recently Issued Accounting Pronouncements In November 2023, the FASB issued an Accounting Standards Update ("ASU") 2023-07, Segment Reporting (Topic 280) - Improvements to Reportable Segment Disclosures. The ASU enhances segment reporting by requiring public companies to disclose additional information about their reportable segments. This includes expanded disclosures on significant segment expenses, segment profit or loss, and specific segment-level information that helps financial statement users better understand the entity's financial performance and resource allocation. The amendments in this ASU are effective for fiscal years beginning after December 15, 2023, and interim periods within fiscal years beginning after December 15, 2024. Early adoption is permitted. The Trust and the Fund are in the process of evaluating the impact of this ASU. In December 2023, the FASB issued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nd the Fund have adopted this new guidance with no material impact on its financial statements and disclosures as the Trust uses fair value as its method of accounting for ether in accordance with its classification as an investment company for
accounting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Dec. 31, 2024</t>
        </is>
      </c>
    </row>
    <row r="3">
      <c r="A3" s="3" t="inlineStr">
        <is>
          <t>Accounting Policies [Line Items]</t>
        </is>
      </c>
      <c r="B3" s="4" t="inlineStr">
        <is>
          <t xml:space="preserve"> </t>
        </is>
      </c>
    </row>
    <row r="4">
      <c r="A4" s="4" t="inlineStr">
        <is>
          <t>Summary of Changes in Shares</t>
        </is>
      </c>
      <c r="B4" s="4" t="inlineStr">
        <is>
          <t>Changes in the Shares for the quarter from October 1, 2024 to December 31, 2024* are as follows Shares Amount # Balance at October 1, 2024 1,550,000 $ 37,934,223 Creation of Shares 250,000 6,216,940 Redemption of Shares (150,000 ) (3,878,497 ) Balance at December 31, 2024 1,650,000 $ 40,272,666 Changes in the Shares for the period from July 23, 2024 (Date of Commencement of operations) to December 31, 2024* are as follows: Shares Amount # Balance at July 23, 2024 (Date of Commencement of operations) 100,000 $ 2,620,289 ^ Creation of Shares 1,750,000 42,553,442 Redemption of Shares (200,000 ) (4,901,065 ) Balance at December 31, 2024 1,650,000 $ 40,272,666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t>
        </is>
      </c>
    </row>
    <row r="5">
      <c r="A5" s="4" t="inlineStr">
        <is>
          <t>Franklin Ethereum ETF [Member]</t>
        </is>
      </c>
      <c r="B5" s="4" t="inlineStr">
        <is>
          <t xml:space="preserve"> </t>
        </is>
      </c>
    </row>
    <row r="6">
      <c r="A6" s="3" t="inlineStr">
        <is>
          <t>Accounting Policies [Line Items]</t>
        </is>
      </c>
      <c r="B6" s="4" t="inlineStr">
        <is>
          <t xml:space="preserve"> </t>
        </is>
      </c>
    </row>
    <row r="7">
      <c r="A7" s="4" t="inlineStr">
        <is>
          <t>Summary of Changes in Shares</t>
        </is>
      </c>
      <c r="B7" s="4" t="inlineStr">
        <is>
          <t>Changes in the Shares for the quarter from October 1, 2024 to December 31, 2024* are as follows Shares Amount # Balance at October 1, 2024 1,550,000 $ 37,934,223 Creation of Shares 250,000 6,216,940 Redemption of Shares (150,000 ) (3,878,497 ) Balance at December 31, 2024 1,650,000 $ 40,272,666 Changes in the Shares for the period from July 23, 2024 (Date of Commencement of operations) to December 31, 2024* are as follows: Shares Amount # Balance at July 23, 2024 (Date of Commencement of operations) 100,000 $ 2,620,289 ^ Creation of Shares 1,750,000 42,553,442 Redemption of Shares (200,000 ) (4,901,065 ) Balance at December 31, 2024 1,650,000 $ 40,272,666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VESTMENT IN ETHER (Tables)</t>
        </is>
      </c>
      <c r="B1" s="2" t="inlineStr">
        <is>
          <t>9 Months Ended</t>
        </is>
      </c>
    </row>
    <row r="2">
      <c r="B2" s="2" t="inlineStr">
        <is>
          <t>Dec. 31, 2024</t>
        </is>
      </c>
    </row>
    <row r="3">
      <c r="A3" s="3" t="inlineStr">
        <is>
          <t>INVESTMENT IN ETHER [Line Items]</t>
        </is>
      </c>
      <c r="B3" s="4" t="inlineStr">
        <is>
          <t xml:space="preserve"> </t>
        </is>
      </c>
    </row>
    <row r="4">
      <c r="A4" s="4" t="inlineStr">
        <is>
          <t>Investment in Ether</t>
        </is>
      </c>
      <c r="B4" s="4" t="inlineStr">
        <is>
          <t>The following represents the changes in quantity of ether held and the respective fair value during the quarter from October 1, 2024 to December 31, 2024*: Quantity of ether Amount in US$ Balance at October 1, 2024 11,780.0000 $ 30,963,023 Ether purchased for the creation of Shares 1,900.0000 6,216,940 Ether sold for the redemption of Shares (1,140.0000 ) (3,878,497 ) Principal on ether sales to pay expenses - - Net realized gain (loss) from ether sold for the redemption of shares - 215,469 Net change in unrealized appreciation (depreciation) on investment in ether - 8,286,409 Balance at December 31, 2024 12,540.0000 $ 41,803,344
* No comparative period presented as the Fund’s operations commenced on July 23, 2024. The following represents the changes in quantity of ether held and the respective fair value during the period from July 23, 2024 (Date of Commencement of operations) to December 31, 2024*: Quantity of ether Amount in US$ Balance at July 23, 2024 760.0000 $ 2,621,065 ^ Ether purchased for the creation of Shares 13,300.0000 42,553,442 Ether sold for the redemption of Shares (1,520.0000 ) (4,901,065 ) Principal on ether sales to pay expenses - - Net realized gain (loss) from ether sold for the redemption of shares - 20,638 Net change in unrealized appreciation (depreciation) on investment in ether - 1,509,264 Balance at December 31, 2024 12,540.0000 $ 41,803,344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t>
        </is>
      </c>
    </row>
    <row r="5">
      <c r="A5" s="4" t="inlineStr">
        <is>
          <t>Franklin Ethereum ETF [Member]</t>
        </is>
      </c>
      <c r="B5" s="4" t="inlineStr">
        <is>
          <t xml:space="preserve"> </t>
        </is>
      </c>
    </row>
    <row r="6">
      <c r="A6" s="3" t="inlineStr">
        <is>
          <t>INVESTMENT IN ETHER [Line Items]</t>
        </is>
      </c>
      <c r="B6" s="4" t="inlineStr">
        <is>
          <t xml:space="preserve"> </t>
        </is>
      </c>
    </row>
    <row r="7">
      <c r="A7" s="4" t="inlineStr">
        <is>
          <t>Investment in Ether</t>
        </is>
      </c>
      <c r="B7" s="4" t="inlineStr">
        <is>
          <t>The following represents the changes in quantity of ether held and the respective fair value during the quarter from October 1, 2024 to December 31, 2024*: Quantity of ether Amount in US$ Balance at October 1, 2024 11,780.0000 $ 30,963,023 Ether purchased for the creation of Shares 1,900.0000 6,216,940 Ether sold for the redemption of Shares (1,140.0000 ) (3,878,497 ) Principal on ether sales to pay expenses - - Net realized gain (loss) from ether sold for the redemption of shares - 215,469 Net change in unrealized appreciation (depreciation) on investment in ether - 8,286,409 Balance at December 31, 2024 12,540.0000 $ 41,803,344
* No comparative period presented as the Fund’s operations commenced on July 23, 2024. The following represents the changes in quantity of ether held and the respective fair value during the period from July 23, 2024 (Date of Commencement of operations) to December 31, 2024*: Quantity of ether Amount in US$ Balance at July 23, 2024 760.0000 $ 2,621,065 ^ Ether purchased for the creation of Shares 13,300.0000 42,553,442 Ether sold for the redemption of Shares (1,520.0000 ) (4,901,065 ) Principal on ether sales to pay expenses - - Net realized gain (loss) from ether sold for the redemption of shares - 20,638 Net change in unrealized appreciation (depreciation) on investment in ether - 1,509,264 Balance at December 31, 2024 12,540.0000 $ 41,803,344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 (Tables)</t>
        </is>
      </c>
      <c r="B1" s="2" t="inlineStr">
        <is>
          <t>9 Months Ended</t>
        </is>
      </c>
    </row>
    <row r="2">
      <c r="B2" s="2" t="inlineStr">
        <is>
          <t>Dec. 31, 2024</t>
        </is>
      </c>
    </row>
    <row r="3">
      <c r="A3" s="3" t="inlineStr">
        <is>
          <t>Investment Company, Financial Highlights [Line Items]</t>
        </is>
      </c>
      <c r="B3" s="4" t="inlineStr">
        <is>
          <t xml:space="preserve"> </t>
        </is>
      </c>
    </row>
    <row r="4">
      <c r="A4" s="4" t="inlineStr">
        <is>
          <t>Schedule of Financial Highlights</t>
        </is>
      </c>
      <c r="B4" s="4" t="inlineStr">
        <is>
          <t xml:space="preserve"> For the Three Months Ended December 31, 2024* For the period July 23, 2024 (Date of commencement of operations) through Net asset value per Share, beginning of period $ 19.98 $ 26.21 (a) Net investment loss (b) - - Net realized and unrealized gain (loss) on investment in ether 5.36 (0.87 ) Net change in net assets from operations (c) 5.36 (0.87 ) Net asset value per Share, end of period $ 25.34 $ 25.34 Total return, at net asset value (d)(e) 26.83 % (3.32 )% Ratio to average net assets Net investment loss (f) 0.00 % 0.00 % Gross expenses (f) 0.19 % 0.19 % Net expenses (f) 0.00 % 0.00 %
* No comparative period presented as the Fund’s operations commenced on July 23, 2024.
(a) The amount shown represents the NAV per share at commencement of the Fund’s investment operations. This amount includes proceeds to the Fund from the initial ether seed creation transaction conducted on June 27, 2024. Prior to June 27, 2024, 4,000 shares were acquired on May 21, 2024 at per share value of $25.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b) Calculated using average Shares outstanding.
(c) The amount shown for a share outstanding may not agree with the change in the aggregate gains and losses on investment for the period because of the timing of transactions in the Fund’s shares in relation to fluctuating market values for the Fund’s underlying investment.
(d) Percentage is not annualized.
(e) Total Return at NAV is calculated assuming an initial investment made at the NAV at the beginning of the period, and redemption of Shares at NAV on the last day of the period. Total Return at NAV as shown above includes adjustments in accordance with U.S. GAAP.
(f) Annualized.</t>
        </is>
      </c>
    </row>
    <row r="5">
      <c r="A5" s="4" t="inlineStr">
        <is>
          <t>Franklin Ethereum ETF [Member]</t>
        </is>
      </c>
      <c r="B5" s="4" t="inlineStr">
        <is>
          <t xml:space="preserve"> </t>
        </is>
      </c>
    </row>
    <row r="6">
      <c r="A6" s="3" t="inlineStr">
        <is>
          <t>Investment Company, Financial Highlights [Line Items]</t>
        </is>
      </c>
      <c r="B6" s="4" t="inlineStr">
        <is>
          <t xml:space="preserve"> </t>
        </is>
      </c>
    </row>
    <row r="7">
      <c r="A7" s="4" t="inlineStr">
        <is>
          <t>Schedule of Financial Highlights</t>
        </is>
      </c>
      <c r="B7" s="4" t="inlineStr">
        <is>
          <t xml:space="preserve"> For the Three Months Ended December 31, 2024* For the period July 23, 2024 (Date of commencement of operations) through Net asset value per Share, beginning of period $ 19.98 $ 26.21 (a) Net investment loss (b) - - Net realized and unrealized gain (loss) on investment in ether 5.36 (0.87 ) Net change in net assets from operations (c) 5.36 (0.87 ) Net asset value per Share, end of period $ 25.34 $ 25.34 Total return, at net asset value (d)(e) 26.83 % (3.32 )% Ratio to average net assets Net investment loss (f) 0.00 % 0.00 % Gross expenses (f) 0.19 % 0.19 % Net expenses (f) 0.00 % 0.00 %
* No comparative period presented as the Fund’s operations commenced on July 23, 2024.
(a) The amount shown represents the NAV per share at commencement of the Fund’s investment operations. This amount includes proceeds to the Fund from the initial ether seed creation transaction conducted on June 27, 2024. Prior to June 27, 2024, 4,000 shares were acquired on May 21, 2024 at per share value of $25.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b) Calculated using average Shares outstanding.
(c) The amount shown for a share outstanding may not agree with the change in the aggregate gains and losses on investment for the period because of the timing of transactions in the Fund’s shares in relation to fluctuating market values for the Fund’s underlying investment.
(d) Percentage is not annualized.
(e) Total Return at NAV is calculated assuming an initial investment made at the NAV at the beginning of the period, and redemption of Shares at NAV on the last day of the period. Total Return at NAV as shown above includes adjustments in accordance with U.S. GAAP.
(f) Annu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61" customWidth="1" min="3" max="3"/>
    <col width="39" customWidth="1" min="4" max="4"/>
    <col width="21" customWidth="1" min="5" max="5"/>
    <col width="38" customWidth="1" min="6" max="6"/>
    <col width="38" customWidth="1" min="7" max="7"/>
    <col width="23" customWidth="1" min="8" max="8"/>
    <col width="23" customWidth="1" min="9" max="9"/>
  </cols>
  <sheetData>
    <row r="1">
      <c r="A1" s="1" t="inlineStr">
        <is>
          <t>ORGANIZATION (Details)</t>
        </is>
      </c>
      <c r="F1" s="2" t="inlineStr">
        <is>
          <t>3 Months Ended</t>
        </is>
      </c>
      <c r="G1" s="2" t="inlineStr">
        <is>
          <t>5 Months Ended</t>
        </is>
      </c>
    </row>
    <row r="2">
      <c r="C2" s="2" t="inlineStr">
        <is>
          <t>Jun. 27, 2024 USD ($) Ethereum CreationUnits $ / item shares</t>
        </is>
      </c>
      <c r="D2" s="2" t="inlineStr">
        <is>
          <t>May 21, 2024 USD ($) $ / shares shares</t>
        </is>
      </c>
      <c r="E2" s="2" t="inlineStr">
        <is>
          <t>Feb. 08, 2024 Shares</t>
        </is>
      </c>
      <c r="F2" s="2" t="inlineStr">
        <is>
          <t>Dec. 31, 2024 USD ($) Ethereum shares</t>
        </is>
      </c>
      <c r="G2" s="2" t="inlineStr">
        <is>
          <t>Dec. 31, 2024 USD ($) Ethereum shares</t>
        </is>
      </c>
      <c r="H2" s="2" t="inlineStr">
        <is>
          <t>Sep. 30, 2024 Ethereum</t>
        </is>
      </c>
      <c r="I2" s="2" t="inlineStr">
        <is>
          <t>Jul. 22, 2024 Ethereum</t>
        </is>
      </c>
    </row>
    <row r="3">
      <c r="A3" s="3" t="inlineStr">
        <is>
          <t>ORGANIZ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multiples in which shares are issued | Shares</t>
        </is>
      </c>
      <c r="C4" s="4" t="inlineStr">
        <is>
          <t xml:space="preserve"> </t>
        </is>
      </c>
      <c r="D4" s="4" t="inlineStr">
        <is>
          <t xml:space="preserve"> </t>
        </is>
      </c>
      <c r="E4" s="5" t="n">
        <v>50000</v>
      </c>
      <c r="F4" s="4" t="inlineStr">
        <is>
          <t xml:space="preserve"> </t>
        </is>
      </c>
      <c r="G4" s="4" t="inlineStr">
        <is>
          <t xml:space="preserve"> </t>
        </is>
      </c>
      <c r="H4" s="4" t="inlineStr">
        <is>
          <t xml:space="preserve"> </t>
        </is>
      </c>
      <c r="I4" s="4" t="inlineStr">
        <is>
          <t xml:space="preserve"> </t>
        </is>
      </c>
    </row>
    <row r="5">
      <c r="A5" s="4" t="inlineStr">
        <is>
          <t>Stock issued during the period shares new issues | shares</t>
        </is>
      </c>
      <c r="C5" s="4" t="inlineStr">
        <is>
          <t xml:space="preserve"> </t>
        </is>
      </c>
      <c r="D5" s="4" t="inlineStr">
        <is>
          <t xml:space="preserve"> </t>
        </is>
      </c>
      <c r="E5" s="4" t="inlineStr">
        <is>
          <t xml:space="preserve"> </t>
        </is>
      </c>
      <c r="F5" s="5" t="n">
        <v>250000</v>
      </c>
      <c r="G5" s="5" t="n">
        <v>1750000</v>
      </c>
      <c r="H5" s="4" t="inlineStr">
        <is>
          <t xml:space="preserve"> </t>
        </is>
      </c>
      <c r="I5" s="4" t="inlineStr">
        <is>
          <t xml:space="preserve"> </t>
        </is>
      </c>
    </row>
    <row r="6">
      <c r="A6" s="4" t="inlineStr">
        <is>
          <t>Proceeds from issuance of shares</t>
        </is>
      </c>
      <c r="C6" s="4" t="inlineStr">
        <is>
          <t xml:space="preserve"> </t>
        </is>
      </c>
      <c r="D6" s="4" t="inlineStr">
        <is>
          <t xml:space="preserve"> </t>
        </is>
      </c>
      <c r="E6" s="4" t="inlineStr">
        <is>
          <t xml:space="preserve"> </t>
        </is>
      </c>
      <c r="F6" s="4" t="inlineStr">
        <is>
          <t xml:space="preserve"> </t>
        </is>
      </c>
      <c r="G6" s="6" t="n">
        <v>42553442</v>
      </c>
      <c r="H6" s="4" t="inlineStr">
        <is>
          <t xml:space="preserve"> </t>
        </is>
      </c>
      <c r="I6" s="4" t="inlineStr">
        <is>
          <t xml:space="preserve"> </t>
        </is>
      </c>
    </row>
    <row r="7">
      <c r="A7" s="4" t="inlineStr">
        <is>
          <t>Payment to redeem Shares</t>
        </is>
      </c>
      <c r="B7" s="4" t="inlineStr">
        <is>
          <t>[1]</t>
        </is>
      </c>
      <c r="C7" s="4" t="inlineStr">
        <is>
          <t xml:space="preserve"> </t>
        </is>
      </c>
      <c r="D7" s="4" t="inlineStr">
        <is>
          <t xml:space="preserve"> </t>
        </is>
      </c>
      <c r="E7" s="4" t="inlineStr">
        <is>
          <t xml:space="preserve"> </t>
        </is>
      </c>
      <c r="F7" s="6" t="n">
        <v>3878497</v>
      </c>
      <c r="G7" s="6" t="n">
        <v>4901065</v>
      </c>
      <c r="H7" s="4" t="inlineStr">
        <is>
          <t xml:space="preserve"> </t>
        </is>
      </c>
      <c r="I7" s="4" t="inlineStr">
        <is>
          <t xml:space="preserve"> </t>
        </is>
      </c>
    </row>
    <row r="8">
      <c r="A8" s="4" t="inlineStr">
        <is>
          <t>Quantity of ether | Ethereum</t>
        </is>
      </c>
      <c r="C8" s="4" t="inlineStr">
        <is>
          <t xml:space="preserve"> </t>
        </is>
      </c>
      <c r="D8" s="4" t="inlineStr">
        <is>
          <t xml:space="preserve"> </t>
        </is>
      </c>
      <c r="E8" s="4" t="inlineStr">
        <is>
          <t xml:space="preserve"> </t>
        </is>
      </c>
      <c r="F8" s="5" t="n">
        <v>12540</v>
      </c>
      <c r="G8" s="5" t="n">
        <v>12540</v>
      </c>
      <c r="H8" s="5" t="n">
        <v>11780</v>
      </c>
      <c r="I8" s="5" t="n">
        <v>760</v>
      </c>
    </row>
    <row r="9">
      <c r="A9" s="4" t="inlineStr">
        <is>
          <t>Franklin Ethereum ETF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reshold multiples in which shares are issued | Shares</t>
        </is>
      </c>
      <c r="C11" s="4" t="inlineStr">
        <is>
          <t xml:space="preserve"> </t>
        </is>
      </c>
      <c r="D11" s="4" t="inlineStr">
        <is>
          <t xml:space="preserve"> </t>
        </is>
      </c>
      <c r="E11" s="5" t="n">
        <v>50000</v>
      </c>
      <c r="F11" s="4" t="inlineStr">
        <is>
          <t xml:space="preserve"> </t>
        </is>
      </c>
      <c r="G11" s="4" t="inlineStr">
        <is>
          <t xml:space="preserve"> </t>
        </is>
      </c>
      <c r="H11" s="4" t="inlineStr">
        <is>
          <t xml:space="preserve"> </t>
        </is>
      </c>
      <c r="I11" s="4" t="inlineStr">
        <is>
          <t xml:space="preserve"> </t>
        </is>
      </c>
    </row>
    <row r="12">
      <c r="A12" s="4" t="inlineStr">
        <is>
          <t>Stock issued during the period shares new issues | shares</t>
        </is>
      </c>
      <c r="C12" s="4" t="inlineStr">
        <is>
          <t xml:space="preserve"> </t>
        </is>
      </c>
      <c r="D12" s="4" t="inlineStr">
        <is>
          <t xml:space="preserve"> </t>
        </is>
      </c>
      <c r="E12" s="4" t="inlineStr">
        <is>
          <t xml:space="preserve"> </t>
        </is>
      </c>
      <c r="F12" s="5" t="n">
        <v>250000</v>
      </c>
      <c r="G12" s="5" t="n">
        <v>1750000</v>
      </c>
      <c r="H12" s="4" t="inlineStr">
        <is>
          <t xml:space="preserve"> </t>
        </is>
      </c>
      <c r="I12" s="4" t="inlineStr">
        <is>
          <t xml:space="preserve"> </t>
        </is>
      </c>
    </row>
    <row r="13">
      <c r="A13" s="4" t="inlineStr">
        <is>
          <t>Proceeds from issuance of shares</t>
        </is>
      </c>
      <c r="C13" s="4" t="inlineStr">
        <is>
          <t xml:space="preserve"> </t>
        </is>
      </c>
      <c r="D13" s="4" t="inlineStr">
        <is>
          <t xml:space="preserve"> </t>
        </is>
      </c>
      <c r="E13" s="4" t="inlineStr">
        <is>
          <t xml:space="preserve"> </t>
        </is>
      </c>
      <c r="F13" s="4" t="inlineStr">
        <is>
          <t xml:space="preserve"> </t>
        </is>
      </c>
      <c r="G13" s="6" t="n">
        <v>42553442</v>
      </c>
      <c r="H13" s="4" t="inlineStr">
        <is>
          <t xml:space="preserve"> </t>
        </is>
      </c>
      <c r="I13" s="4" t="inlineStr">
        <is>
          <t xml:space="preserve"> </t>
        </is>
      </c>
    </row>
    <row r="14">
      <c r="A14" s="4" t="inlineStr">
        <is>
          <t>Payment to redeem Shares</t>
        </is>
      </c>
      <c r="B14" s="4" t="inlineStr">
        <is>
          <t>[2]</t>
        </is>
      </c>
      <c r="C14" s="4" t="inlineStr">
        <is>
          <t xml:space="preserve"> </t>
        </is>
      </c>
      <c r="D14" s="4" t="inlineStr">
        <is>
          <t xml:space="preserve"> </t>
        </is>
      </c>
      <c r="E14" s="4" t="inlineStr">
        <is>
          <t xml:space="preserve"> </t>
        </is>
      </c>
      <c r="F14" s="6" t="n">
        <v>3878497</v>
      </c>
      <c r="G14" s="6" t="n">
        <v>4901065</v>
      </c>
      <c r="H14" s="4" t="inlineStr">
        <is>
          <t xml:space="preserve"> </t>
        </is>
      </c>
      <c r="I14" s="4" t="inlineStr">
        <is>
          <t xml:space="preserve"> </t>
        </is>
      </c>
    </row>
    <row r="15">
      <c r="A15" s="4" t="inlineStr">
        <is>
          <t>Quantity of ether | Ethereum</t>
        </is>
      </c>
      <c r="C15" s="4" t="inlineStr">
        <is>
          <t xml:space="preserve"> </t>
        </is>
      </c>
      <c r="D15" s="4" t="inlineStr">
        <is>
          <t xml:space="preserve"> </t>
        </is>
      </c>
      <c r="E15" s="4" t="inlineStr">
        <is>
          <t xml:space="preserve"> </t>
        </is>
      </c>
      <c r="F15" s="5" t="n">
        <v>12540</v>
      </c>
      <c r="G15" s="5" t="n">
        <v>12540</v>
      </c>
      <c r="H15" s="5" t="n">
        <v>11780</v>
      </c>
      <c r="I15" s="5" t="n">
        <v>760</v>
      </c>
    </row>
    <row r="16">
      <c r="A16" s="4" t="inlineStr">
        <is>
          <t>Initial Seed Shar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the period shares new issues | shares</t>
        </is>
      </c>
      <c r="C18" s="4" t="inlineStr">
        <is>
          <t xml:space="preserve"> </t>
        </is>
      </c>
      <c r="D18" s="5" t="n">
        <v>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 (in dollars per share) | $ / shares</t>
        </is>
      </c>
      <c r="C19" s="4" t="inlineStr">
        <is>
          <t xml:space="preserve"> </t>
        </is>
      </c>
      <c r="D19" s="6" t="n">
        <v>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shares</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to redeem Shares</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Seed Shares [Member] | Franklin Ethereum ETF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the period shares new issues | shares</t>
        </is>
      </c>
      <c r="C24" s="4" t="inlineStr">
        <is>
          <t xml:space="preserve"> </t>
        </is>
      </c>
      <c r="D24" s="5" t="n">
        <v>4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price per share (in dollars per share) | $ / shares</t>
        </is>
      </c>
      <c r="C25" s="4" t="inlineStr">
        <is>
          <t xml:space="preserve"> </t>
        </is>
      </c>
      <c r="D25" s="6" t="n">
        <v>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shares</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to redeem Shares</t>
        </is>
      </c>
      <c r="C27" s="6"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ed Creation Uni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the period shares new issues | shares</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shares</t>
        </is>
      </c>
      <c r="C31" s="9" t="n">
        <v>261924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eed creation units issued | CreationUnits</t>
        </is>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ed Creation Units [Member] | Franklin Ethereum ETF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the period shares new issues | shares</t>
        </is>
      </c>
      <c r="C35" s="5"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shares</t>
        </is>
      </c>
      <c r="C36" s="9" t="n">
        <v>261924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eed creation units issued | CreationUnits</t>
        </is>
      </c>
      <c r="C37" s="5"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there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Ether per creation unit</t>
        </is>
      </c>
      <c r="C40" s="5" t="n">
        <v>38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Ether per share</t>
        </is>
      </c>
      <c r="C41" s="10" t="n">
        <v>0.007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Quantity of ether | Ethereum</t>
        </is>
      </c>
      <c r="C42" s="5" t="n">
        <v>760</v>
      </c>
      <c r="D42" s="4" t="inlineStr">
        <is>
          <t xml:space="preserve"> </t>
        </is>
      </c>
      <c r="E42" s="4" t="inlineStr">
        <is>
          <t xml:space="preserve"> </t>
        </is>
      </c>
      <c r="F42" s="5" t="n">
        <v>12540</v>
      </c>
      <c r="G42" s="5" t="n">
        <v>12540</v>
      </c>
      <c r="H42" s="4" t="inlineStr">
        <is>
          <t xml:space="preserve"> </t>
        </is>
      </c>
      <c r="I42" s="4" t="inlineStr">
        <is>
          <t xml:space="preserve"> </t>
        </is>
      </c>
    </row>
    <row r="43">
      <c r="A43" s="4" t="inlineStr">
        <is>
          <t>Cost of Ether per unit | $ / item</t>
        </is>
      </c>
      <c r="C43" s="11" t="n">
        <v>3446.3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thereum [Member] | Franklin Ethereum ETF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Ether per creation unit</t>
        </is>
      </c>
      <c r="C46" s="5" t="n">
        <v>38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Ether per share</t>
        </is>
      </c>
      <c r="C47" s="10" t="n">
        <v>0.007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Quantity of ether | Ethereum</t>
        </is>
      </c>
      <c r="C48" s="5" t="n">
        <v>760</v>
      </c>
      <c r="D48" s="4" t="inlineStr">
        <is>
          <t xml:space="preserve"> </t>
        </is>
      </c>
      <c r="E48" s="4" t="inlineStr">
        <is>
          <t xml:space="preserve"> </t>
        </is>
      </c>
      <c r="F48" s="5" t="n">
        <v>12540</v>
      </c>
      <c r="G48" s="5" t="n">
        <v>12540</v>
      </c>
      <c r="H48" s="4" t="inlineStr">
        <is>
          <t xml:space="preserve"> </t>
        </is>
      </c>
      <c r="I48" s="4" t="inlineStr">
        <is>
          <t xml:space="preserve"> </t>
        </is>
      </c>
    </row>
    <row r="49">
      <c r="A49" s="4" t="inlineStr">
        <is>
          <t>Cost of Ether per unit | $ / item</t>
        </is>
      </c>
      <c r="C49" s="11" t="n">
        <v>3446.3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thereum [Member] | Initial Seed Shar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price per share (in dollars per share) | $ / shares</t>
        </is>
      </c>
      <c r="C52" s="4" t="inlineStr">
        <is>
          <t xml:space="preserve"> </t>
        </is>
      </c>
      <c r="D52" s="6" t="n">
        <v>2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yment to redeem Shares</t>
        </is>
      </c>
      <c r="C53" s="6"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Ether per share</t>
        </is>
      </c>
      <c r="C54" s="10" t="n">
        <v>0.007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thereum [Member] | Seed Creation Uni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ed during the period shares new issues | shares</t>
        </is>
      </c>
      <c r="C57" s="5" t="n">
        <v>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issuance of shares</t>
        </is>
      </c>
      <c r="C58" s="9" t="n">
        <v>2619241.2</v>
      </c>
      <c r="D58" s="6" t="n">
        <v>1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eed creation units issued | CreationUnits</t>
        </is>
      </c>
      <c r="C59" s="5" t="n">
        <v>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row r="61">
      <c r="A61" s="4" t="inlineStr">
        <is>
          <t>[1]Dollar amount of balance represents the cumulative fair value of creation of shares less the redemption of shares, at the time of the specific creation or redemption.[2]Dollar amount of balance represents the cumulative fair value of creation of shares less the redemption of shares, at the time of the specific creation or redemption.</t>
        </is>
      </c>
    </row>
  </sheetData>
  <mergeCells count="3">
    <mergeCell ref="A1:B2"/>
    <mergeCell ref="A60:H60"/>
    <mergeCell ref="A61:H6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SIGNIFICANT ACCOUNTING POLICIES (Details)</t>
        </is>
      </c>
      <c r="B1" s="2" t="inlineStr">
        <is>
          <t>3 Months Ended</t>
        </is>
      </c>
      <c r="C1" s="2" t="inlineStr">
        <is>
          <t>5 Months Ended</t>
        </is>
      </c>
      <c r="D1" s="2" t="inlineStr">
        <is>
          <t>9 Months Ended</t>
        </is>
      </c>
    </row>
    <row r="2">
      <c r="B2" s="2" t="inlineStr">
        <is>
          <t>Dec. 31, 2024 USD ($)</t>
        </is>
      </c>
      <c r="C2" s="2" t="inlineStr">
        <is>
          <t>Dec. 31, 2024 USD ($)</t>
        </is>
      </c>
      <c r="D2" s="2" t="inlineStr">
        <is>
          <t>Dec. 31, 2024 USD ($)</t>
        </is>
      </c>
    </row>
    <row r="3">
      <c r="A3" s="3" t="inlineStr">
        <is>
          <t>Accounting Policies [Line Items]</t>
        </is>
      </c>
      <c r="B3" s="4" t="inlineStr">
        <is>
          <t xml:space="preserve"> </t>
        </is>
      </c>
      <c r="C3" s="4" t="inlineStr">
        <is>
          <t xml:space="preserve"> </t>
        </is>
      </c>
      <c r="D3" s="4" t="inlineStr">
        <is>
          <t xml:space="preserve"> </t>
        </is>
      </c>
    </row>
    <row r="4">
      <c r="A4" s="4" t="inlineStr">
        <is>
          <t>Sponsor's fee rate</t>
        </is>
      </c>
      <c r="B4" s="4" t="inlineStr">
        <is>
          <t xml:space="preserve"> </t>
        </is>
      </c>
      <c r="C4" s="12" t="n">
        <v>0.0019</v>
      </c>
      <c r="D4" s="4" t="inlineStr">
        <is>
          <t xml:space="preserve"> </t>
        </is>
      </c>
    </row>
    <row r="5">
      <c r="A5" s="4" t="inlineStr">
        <is>
          <t>Initial value of the funds assets on the basis of which fees is determined</t>
        </is>
      </c>
      <c r="B5" s="6" t="n">
        <v>10000000000</v>
      </c>
      <c r="C5" s="6" t="n">
        <v>10000000000</v>
      </c>
      <c r="D5" s="6" t="n">
        <v>10000000000</v>
      </c>
    </row>
    <row r="6">
      <c r="A6" s="4" t="inlineStr">
        <is>
          <t>Sponsor's fee</t>
        </is>
      </c>
      <c r="B6" s="5" t="n">
        <v>18827</v>
      </c>
      <c r="C6" s="5" t="n">
        <v>28956</v>
      </c>
      <c r="D6" s="4" t="inlineStr">
        <is>
          <t xml:space="preserve"> </t>
        </is>
      </c>
    </row>
    <row r="7">
      <c r="A7" s="4" t="inlineStr">
        <is>
          <t>Waiver</t>
        </is>
      </c>
      <c r="B7" s="5" t="n">
        <v>18827</v>
      </c>
      <c r="C7" s="5" t="n">
        <v>28956</v>
      </c>
      <c r="D7" s="4" t="inlineStr">
        <is>
          <t xml:space="preserve"> </t>
        </is>
      </c>
    </row>
    <row r="8">
      <c r="A8" s="4" t="inlineStr">
        <is>
          <t>Sponsor's fee payable</t>
        </is>
      </c>
      <c r="B8" s="5" t="n">
        <v>0</v>
      </c>
      <c r="C8" s="6" t="n">
        <v>0</v>
      </c>
      <c r="D8" s="5" t="n">
        <v>0</v>
      </c>
    </row>
    <row r="9">
      <c r="A9" s="4" t="inlineStr">
        <is>
          <t>Extraordinary or non-routine expenses</t>
        </is>
      </c>
      <c r="B9" s="5" t="n">
        <v>0</v>
      </c>
      <c r="C9" s="4" t="inlineStr">
        <is>
          <t xml:space="preserve"> </t>
        </is>
      </c>
      <c r="D9" s="5" t="n">
        <v>0</v>
      </c>
    </row>
    <row r="10">
      <c r="A10" s="4" t="inlineStr">
        <is>
          <t>Franklin Ethereum ETF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Sponsor's fee rate</t>
        </is>
      </c>
      <c r="B12" s="4" t="inlineStr">
        <is>
          <t xml:space="preserve"> </t>
        </is>
      </c>
      <c r="C12" s="12" t="n">
        <v>0.0019</v>
      </c>
      <c r="D12" s="4" t="inlineStr">
        <is>
          <t xml:space="preserve"> </t>
        </is>
      </c>
    </row>
    <row r="13">
      <c r="A13" s="4" t="inlineStr">
        <is>
          <t>Initial value of the funds assets on the basis of which fees is determined</t>
        </is>
      </c>
      <c r="B13" s="5" t="n">
        <v>10000000000</v>
      </c>
      <c r="C13" s="6" t="n">
        <v>10000000000</v>
      </c>
      <c r="D13" s="5" t="n">
        <v>10000000000</v>
      </c>
    </row>
    <row r="14">
      <c r="A14" s="4" t="inlineStr">
        <is>
          <t>Sponsor's fee</t>
        </is>
      </c>
      <c r="B14" s="5" t="n">
        <v>18827</v>
      </c>
      <c r="C14" s="5" t="n">
        <v>28956</v>
      </c>
      <c r="D14" s="4" t="inlineStr">
        <is>
          <t xml:space="preserve"> </t>
        </is>
      </c>
    </row>
    <row r="15">
      <c r="A15" s="4" t="inlineStr">
        <is>
          <t>Waiver</t>
        </is>
      </c>
      <c r="B15" s="5" t="n">
        <v>18827</v>
      </c>
      <c r="C15" s="5" t="n">
        <v>28956</v>
      </c>
      <c r="D15" s="4" t="inlineStr">
        <is>
          <t xml:space="preserve"> </t>
        </is>
      </c>
    </row>
    <row r="16">
      <c r="A16" s="4" t="inlineStr">
        <is>
          <t>Sponsor's fee payable</t>
        </is>
      </c>
      <c r="B16" s="5" t="n">
        <v>0</v>
      </c>
      <c r="C16" s="5" t="n">
        <v>0</v>
      </c>
      <c r="D16" s="5" t="n">
        <v>0</v>
      </c>
    </row>
    <row r="17">
      <c r="A17" s="4" t="inlineStr">
        <is>
          <t>Extraordinary or non-routine expenses</t>
        </is>
      </c>
      <c r="B17" s="6" t="n">
        <v>0</v>
      </c>
      <c r="C17" s="4" t="inlineStr">
        <is>
          <t xml:space="preserve"> </t>
        </is>
      </c>
      <c r="D17" s="6" t="n">
        <v>0</v>
      </c>
    </row>
    <row r="18">
      <c r="A18" s="4" t="inlineStr">
        <is>
          <t>Maximum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Ordinary legal fees and expenses assumed by the Sponsor</t>
        </is>
      </c>
      <c r="B20" s="4" t="inlineStr">
        <is>
          <t xml:space="preserve"> </t>
        </is>
      </c>
      <c r="C20" s="5" t="n">
        <v>500000</v>
      </c>
      <c r="D20" s="4" t="inlineStr">
        <is>
          <t xml:space="preserve"> </t>
        </is>
      </c>
    </row>
    <row r="21">
      <c r="A21" s="4" t="inlineStr">
        <is>
          <t>Maximum [Member] | Franklin Ethereum ETF [Member]</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Ordinary legal fees and expenses assumed by the Sponsor</t>
        </is>
      </c>
      <c r="B23" s="4" t="inlineStr">
        <is>
          <t xml:space="preserve"> </t>
        </is>
      </c>
      <c r="C23" s="6" t="n">
        <v>500000</v>
      </c>
      <c r="D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61" customWidth="1" min="3" max="3"/>
    <col width="39" customWidth="1" min="4" max="4"/>
    <col width="38" customWidth="1" min="5" max="5"/>
    <col width="38" customWidth="1" min="6" max="6"/>
    <col width="23" customWidth="1" min="7" max="7"/>
    <col width="23" customWidth="1" min="8" max="8"/>
  </cols>
  <sheetData>
    <row r="1">
      <c r="A1" s="1" t="inlineStr">
        <is>
          <t>SIGNIFICANT ACCOUNTING POLICIES - Creation and Redemption of Shares (Details)</t>
        </is>
      </c>
      <c r="E1" s="2" t="inlineStr">
        <is>
          <t>3 Months Ended</t>
        </is>
      </c>
      <c r="F1" s="2" t="inlineStr">
        <is>
          <t>5 Months Ended</t>
        </is>
      </c>
    </row>
    <row r="2">
      <c r="C2" s="2" t="inlineStr">
        <is>
          <t>Jun. 27, 2024 USD ($) Ethereum CreationUnits $ / item shares</t>
        </is>
      </c>
      <c r="D2" s="2" t="inlineStr">
        <is>
          <t>May 21, 2024 USD ($) $ / shares shares</t>
        </is>
      </c>
      <c r="E2" s="2" t="inlineStr">
        <is>
          <t>Dec. 31, 2024 USD ($) Ethereum shares</t>
        </is>
      </c>
      <c r="F2" s="2" t="inlineStr">
        <is>
          <t>Dec. 31, 2024 USD ($) Ethereum shares</t>
        </is>
      </c>
      <c r="G2" s="2" t="inlineStr">
        <is>
          <t>Sep. 30, 2024 Ethereum</t>
        </is>
      </c>
      <c r="H2" s="2" t="inlineStr">
        <is>
          <t>Jul. 22, 2024 Ethereum</t>
        </is>
      </c>
    </row>
    <row r="3">
      <c r="A3" s="3" t="inlineStr">
        <is>
          <t>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the period shares new issues (in Shares) | shares</t>
        </is>
      </c>
      <c r="C4" s="4" t="inlineStr">
        <is>
          <t xml:space="preserve"> </t>
        </is>
      </c>
      <c r="D4" s="4" t="inlineStr">
        <is>
          <t xml:space="preserve"> </t>
        </is>
      </c>
      <c r="E4" s="5" t="n">
        <v>250000</v>
      </c>
      <c r="F4" s="5" t="n">
        <v>1750000</v>
      </c>
      <c r="G4" s="4" t="inlineStr">
        <is>
          <t xml:space="preserve"> </t>
        </is>
      </c>
      <c r="H4" s="4" t="inlineStr">
        <is>
          <t xml:space="preserve"> </t>
        </is>
      </c>
    </row>
    <row r="5">
      <c r="A5" s="4" t="inlineStr">
        <is>
          <t>Proceeds from issuance of shares</t>
        </is>
      </c>
      <c r="C5" s="4" t="inlineStr">
        <is>
          <t xml:space="preserve"> </t>
        </is>
      </c>
      <c r="D5" s="4" t="inlineStr">
        <is>
          <t xml:space="preserve"> </t>
        </is>
      </c>
      <c r="E5" s="4" t="inlineStr">
        <is>
          <t xml:space="preserve"> </t>
        </is>
      </c>
      <c r="F5" s="6" t="n">
        <v>42553442</v>
      </c>
      <c r="G5" s="4" t="inlineStr">
        <is>
          <t xml:space="preserve"> </t>
        </is>
      </c>
      <c r="H5" s="4" t="inlineStr">
        <is>
          <t xml:space="preserve"> </t>
        </is>
      </c>
    </row>
    <row r="6">
      <c r="A6" s="4" t="inlineStr">
        <is>
          <t>Payment to redeem Shares</t>
        </is>
      </c>
      <c r="B6" s="4" t="inlineStr">
        <is>
          <t>[1]</t>
        </is>
      </c>
      <c r="C6" s="4" t="inlineStr">
        <is>
          <t xml:space="preserve"> </t>
        </is>
      </c>
      <c r="D6" s="4" t="inlineStr">
        <is>
          <t xml:space="preserve"> </t>
        </is>
      </c>
      <c r="E6" s="6" t="n">
        <v>3878497</v>
      </c>
      <c r="F6" s="6" t="n">
        <v>4901065</v>
      </c>
      <c r="G6" s="4" t="inlineStr">
        <is>
          <t xml:space="preserve"> </t>
        </is>
      </c>
      <c r="H6" s="4" t="inlineStr">
        <is>
          <t xml:space="preserve"> </t>
        </is>
      </c>
    </row>
    <row r="7">
      <c r="A7" s="4" t="inlineStr">
        <is>
          <t>Quantity of ether (in Ethereum) | Ethereum</t>
        </is>
      </c>
      <c r="C7" s="4" t="inlineStr">
        <is>
          <t xml:space="preserve"> </t>
        </is>
      </c>
      <c r="D7" s="4" t="inlineStr">
        <is>
          <t xml:space="preserve"> </t>
        </is>
      </c>
      <c r="E7" s="5" t="n">
        <v>12540</v>
      </c>
      <c r="F7" s="5" t="n">
        <v>12540</v>
      </c>
      <c r="G7" s="5" t="n">
        <v>11780</v>
      </c>
      <c r="H7" s="5" t="n">
        <v>760</v>
      </c>
    </row>
    <row r="8">
      <c r="A8" s="4" t="inlineStr">
        <is>
          <t>Franklin Ethereum ETF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ing Polici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the period shares new issues (in Shares) | shares</t>
        </is>
      </c>
      <c r="C10" s="4" t="inlineStr">
        <is>
          <t xml:space="preserve"> </t>
        </is>
      </c>
      <c r="D10" s="4" t="inlineStr">
        <is>
          <t xml:space="preserve"> </t>
        </is>
      </c>
      <c r="E10" s="5" t="n">
        <v>250000</v>
      </c>
      <c r="F10" s="5" t="n">
        <v>1750000</v>
      </c>
      <c r="G10" s="4" t="inlineStr">
        <is>
          <t xml:space="preserve"> </t>
        </is>
      </c>
      <c r="H10" s="4" t="inlineStr">
        <is>
          <t xml:space="preserve"> </t>
        </is>
      </c>
    </row>
    <row r="11">
      <c r="A11" s="4" t="inlineStr">
        <is>
          <t>Proceeds from issuance of shares</t>
        </is>
      </c>
      <c r="C11" s="4" t="inlineStr">
        <is>
          <t xml:space="preserve"> </t>
        </is>
      </c>
      <c r="D11" s="4" t="inlineStr">
        <is>
          <t xml:space="preserve"> </t>
        </is>
      </c>
      <c r="E11" s="4" t="inlineStr">
        <is>
          <t xml:space="preserve"> </t>
        </is>
      </c>
      <c r="F11" s="6" t="n">
        <v>42553442</v>
      </c>
      <c r="G11" s="4" t="inlineStr">
        <is>
          <t xml:space="preserve"> </t>
        </is>
      </c>
      <c r="H11" s="4" t="inlineStr">
        <is>
          <t xml:space="preserve"> </t>
        </is>
      </c>
    </row>
    <row r="12">
      <c r="A12" s="4" t="inlineStr">
        <is>
          <t>Payment to redeem Shares</t>
        </is>
      </c>
      <c r="B12" s="4" t="inlineStr">
        <is>
          <t>[2]</t>
        </is>
      </c>
      <c r="C12" s="4" t="inlineStr">
        <is>
          <t xml:space="preserve"> </t>
        </is>
      </c>
      <c r="D12" s="4" t="inlineStr">
        <is>
          <t xml:space="preserve"> </t>
        </is>
      </c>
      <c r="E12" s="6" t="n">
        <v>3878497</v>
      </c>
      <c r="F12" s="6" t="n">
        <v>4901065</v>
      </c>
      <c r="G12" s="4" t="inlineStr">
        <is>
          <t xml:space="preserve"> </t>
        </is>
      </c>
      <c r="H12" s="4" t="inlineStr">
        <is>
          <t xml:space="preserve"> </t>
        </is>
      </c>
    </row>
    <row r="13">
      <c r="A13" s="4" t="inlineStr">
        <is>
          <t>Quantity of ether (in Ethereum) | Ethereum</t>
        </is>
      </c>
      <c r="C13" s="4" t="inlineStr">
        <is>
          <t xml:space="preserve"> </t>
        </is>
      </c>
      <c r="D13" s="4" t="inlineStr">
        <is>
          <t xml:space="preserve"> </t>
        </is>
      </c>
      <c r="E13" s="5" t="n">
        <v>12540</v>
      </c>
      <c r="F13" s="5" t="n">
        <v>12540</v>
      </c>
      <c r="G13" s="5" t="n">
        <v>11780</v>
      </c>
      <c r="H13" s="5" t="n">
        <v>760</v>
      </c>
    </row>
    <row r="14">
      <c r="A14" s="4" t="inlineStr">
        <is>
          <t>Initial Seed Sha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ing Polic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the period shares new issues (in Shares) | shares</t>
        </is>
      </c>
      <c r="C16" s="4" t="inlineStr">
        <is>
          <t xml:space="preserve"> </t>
        </is>
      </c>
      <c r="D16" s="5" t="n">
        <v>4000</v>
      </c>
      <c r="E16" s="4" t="inlineStr">
        <is>
          <t xml:space="preserve"> </t>
        </is>
      </c>
      <c r="F16" s="4" t="inlineStr">
        <is>
          <t xml:space="preserve"> </t>
        </is>
      </c>
      <c r="G16" s="4" t="inlineStr">
        <is>
          <t xml:space="preserve"> </t>
        </is>
      </c>
      <c r="H16" s="4" t="inlineStr">
        <is>
          <t xml:space="preserve"> </t>
        </is>
      </c>
    </row>
    <row r="17">
      <c r="A17" s="4" t="inlineStr">
        <is>
          <t>Sale of stock issue price per share (in Dollars per share) | $ / shares</t>
        </is>
      </c>
      <c r="C17" s="4" t="inlineStr">
        <is>
          <t xml:space="preserve"> </t>
        </is>
      </c>
      <c r="D17" s="6" t="n">
        <v>25</v>
      </c>
      <c r="E17" s="4" t="inlineStr">
        <is>
          <t xml:space="preserve"> </t>
        </is>
      </c>
      <c r="F17" s="4" t="inlineStr">
        <is>
          <t xml:space="preserve"> </t>
        </is>
      </c>
      <c r="G17" s="4" t="inlineStr">
        <is>
          <t xml:space="preserve"> </t>
        </is>
      </c>
      <c r="H17" s="4" t="inlineStr">
        <is>
          <t xml:space="preserve"> </t>
        </is>
      </c>
    </row>
    <row r="18">
      <c r="A18" s="4" t="inlineStr">
        <is>
          <t>Proceeds from issuance of shares</t>
        </is>
      </c>
      <c r="C18" s="4" t="inlineStr">
        <is>
          <t xml:space="preserve"> </t>
        </is>
      </c>
      <c r="D18" s="6" t="n">
        <v>100000</v>
      </c>
      <c r="E18" s="4" t="inlineStr">
        <is>
          <t xml:space="preserve"> </t>
        </is>
      </c>
      <c r="F18" s="4" t="inlineStr">
        <is>
          <t xml:space="preserve"> </t>
        </is>
      </c>
      <c r="G18" s="4" t="inlineStr">
        <is>
          <t xml:space="preserve"> </t>
        </is>
      </c>
      <c r="H18" s="4" t="inlineStr">
        <is>
          <t xml:space="preserve"> </t>
        </is>
      </c>
    </row>
    <row r="19">
      <c r="A19" s="4" t="inlineStr">
        <is>
          <t>Payment to redeem Shares</t>
        </is>
      </c>
      <c r="C19" s="6" t="n">
        <v>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Seed Shares [Member] | Franklin Ethereum ETF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the period shares new issues (in Shares) | shares</t>
        </is>
      </c>
      <c r="C22" s="4" t="inlineStr">
        <is>
          <t xml:space="preserve"> </t>
        </is>
      </c>
      <c r="D22" s="5" t="n">
        <v>4000</v>
      </c>
      <c r="E22" s="4" t="inlineStr">
        <is>
          <t xml:space="preserve"> </t>
        </is>
      </c>
      <c r="F22" s="4" t="inlineStr">
        <is>
          <t xml:space="preserve"> </t>
        </is>
      </c>
      <c r="G22" s="4" t="inlineStr">
        <is>
          <t xml:space="preserve"> </t>
        </is>
      </c>
      <c r="H22" s="4" t="inlineStr">
        <is>
          <t xml:space="preserve"> </t>
        </is>
      </c>
    </row>
    <row r="23">
      <c r="A23" s="4" t="inlineStr">
        <is>
          <t>Sale of stock issue price per share (in Dollars per share) | $ / shares</t>
        </is>
      </c>
      <c r="C23" s="4" t="inlineStr">
        <is>
          <t xml:space="preserve"> </t>
        </is>
      </c>
      <c r="D23" s="6" t="n">
        <v>25</v>
      </c>
      <c r="E23" s="4" t="inlineStr">
        <is>
          <t xml:space="preserve"> </t>
        </is>
      </c>
      <c r="F23" s="4" t="inlineStr">
        <is>
          <t xml:space="preserve"> </t>
        </is>
      </c>
      <c r="G23" s="4" t="inlineStr">
        <is>
          <t xml:space="preserve"> </t>
        </is>
      </c>
      <c r="H23" s="4" t="inlineStr">
        <is>
          <t xml:space="preserve"> </t>
        </is>
      </c>
    </row>
    <row r="24">
      <c r="A24" s="4" t="inlineStr">
        <is>
          <t>Proceeds from issuance of shares</t>
        </is>
      </c>
      <c r="C24" s="4" t="inlineStr">
        <is>
          <t xml:space="preserve"> </t>
        </is>
      </c>
      <c r="D24" s="6" t="n">
        <v>100000</v>
      </c>
      <c r="E24" s="4" t="inlineStr">
        <is>
          <t xml:space="preserve"> </t>
        </is>
      </c>
      <c r="F24" s="4" t="inlineStr">
        <is>
          <t xml:space="preserve"> </t>
        </is>
      </c>
      <c r="G24" s="4" t="inlineStr">
        <is>
          <t xml:space="preserve"> </t>
        </is>
      </c>
      <c r="H24" s="4" t="inlineStr">
        <is>
          <t xml:space="preserve"> </t>
        </is>
      </c>
    </row>
    <row r="25">
      <c r="A25" s="4" t="inlineStr">
        <is>
          <t>Payment to redeem Shares</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ed Creation Uni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the period shares new issues (in Shares) | shares</t>
        </is>
      </c>
      <c r="C28" s="5" t="n">
        <v>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shares</t>
        </is>
      </c>
      <c r="C29" s="9" t="n">
        <v>2619241.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eed creation units issued (in CreationUnits) | CreationUnits</t>
        </is>
      </c>
      <c r="C30" s="5" t="n">
        <v>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ed Creation Units [Member] | Franklin Ethereum ETF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the period shares new issues (in Shares) | shares</t>
        </is>
      </c>
      <c r="C33" s="5" t="n">
        <v>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shares</t>
        </is>
      </c>
      <c r="C34" s="9" t="n">
        <v>2619241.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eed creation units issued (in CreationUnits) | CreationUnits</t>
        </is>
      </c>
      <c r="C35" s="5" t="n">
        <v>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there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ing Poli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Ether per creation unit</t>
        </is>
      </c>
      <c r="C38" s="5" t="n">
        <v>38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Ether per share</t>
        </is>
      </c>
      <c r="C39" s="10" t="n">
        <v>0.007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Quantity of ether (in Ethereum) | Ethereum</t>
        </is>
      </c>
      <c r="C40" s="5" t="n">
        <v>760</v>
      </c>
      <c r="D40" s="4" t="inlineStr">
        <is>
          <t xml:space="preserve"> </t>
        </is>
      </c>
      <c r="E40" s="5" t="n">
        <v>12540</v>
      </c>
      <c r="F40" s="5" t="n">
        <v>12540</v>
      </c>
      <c r="G40" s="4" t="inlineStr">
        <is>
          <t xml:space="preserve"> </t>
        </is>
      </c>
      <c r="H40" s="4" t="inlineStr">
        <is>
          <t xml:space="preserve"> </t>
        </is>
      </c>
    </row>
    <row r="41">
      <c r="A41" s="4" t="inlineStr">
        <is>
          <t>Cost of Ether per unit (in Dollars per Item) | $ / item</t>
        </is>
      </c>
      <c r="C41" s="11" t="n">
        <v>3446.3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thereum [Member] | Franklin Ethereum ETF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Ether per creation unit</t>
        </is>
      </c>
      <c r="C44" s="5" t="n">
        <v>38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Ether per share</t>
        </is>
      </c>
      <c r="C45" s="10" t="n">
        <v>0.007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Quantity of ether (in Ethereum) | Ethereum</t>
        </is>
      </c>
      <c r="C46" s="5" t="n">
        <v>760</v>
      </c>
      <c r="D46" s="4" t="inlineStr">
        <is>
          <t xml:space="preserve"> </t>
        </is>
      </c>
      <c r="E46" s="5" t="n">
        <v>12540</v>
      </c>
      <c r="F46" s="5" t="n">
        <v>12540</v>
      </c>
      <c r="G46" s="4" t="inlineStr">
        <is>
          <t xml:space="preserve"> </t>
        </is>
      </c>
      <c r="H46" s="4" t="inlineStr">
        <is>
          <t xml:space="preserve"> </t>
        </is>
      </c>
    </row>
    <row r="47">
      <c r="A47" s="4" t="inlineStr">
        <is>
          <t>Cost of Ether per unit (in Dollars per Item) | $ / item</t>
        </is>
      </c>
      <c r="C47" s="11" t="n">
        <v>3446.3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thereum [Member] | Initial Seed Shar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ing Poli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 of stock issue price per share (in Dollars per share) | $ / shares</t>
        </is>
      </c>
      <c r="C50" s="4" t="inlineStr">
        <is>
          <t xml:space="preserve"> </t>
        </is>
      </c>
      <c r="D50" s="6" t="n">
        <v>25</v>
      </c>
      <c r="E50" s="4" t="inlineStr">
        <is>
          <t xml:space="preserve"> </t>
        </is>
      </c>
      <c r="F50" s="4" t="inlineStr">
        <is>
          <t xml:space="preserve"> </t>
        </is>
      </c>
      <c r="G50" s="4" t="inlineStr">
        <is>
          <t xml:space="preserve"> </t>
        </is>
      </c>
      <c r="H50" s="4" t="inlineStr">
        <is>
          <t xml:space="preserve"> </t>
        </is>
      </c>
    </row>
    <row r="51">
      <c r="A51" s="4" t="inlineStr">
        <is>
          <t>Payment to redeem Shares</t>
        </is>
      </c>
      <c r="C51" s="6" t="n">
        <v>1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Ether per share</t>
        </is>
      </c>
      <c r="C52" s="10" t="n">
        <v>0.007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thereum [Member] | Seed Creation Uni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ing Polic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the period shares new issues (in Shares) | shares</t>
        </is>
      </c>
      <c r="C55" s="5" t="n">
        <v>1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issuance of shares</t>
        </is>
      </c>
      <c r="C56" s="9" t="n">
        <v>2619241.2</v>
      </c>
      <c r="D56" s="6" t="n">
        <v>100000</v>
      </c>
      <c r="E56" s="4" t="inlineStr">
        <is>
          <t xml:space="preserve"> </t>
        </is>
      </c>
      <c r="F56" s="4" t="inlineStr">
        <is>
          <t xml:space="preserve"> </t>
        </is>
      </c>
      <c r="G56" s="4" t="inlineStr">
        <is>
          <t xml:space="preserve"> </t>
        </is>
      </c>
      <c r="H56" s="4" t="inlineStr">
        <is>
          <t xml:space="preserve"> </t>
        </is>
      </c>
    </row>
    <row r="57">
      <c r="A57" s="4" t="inlineStr">
        <is>
          <t>Number of seed creation units issued (in CreationUnits) | CreationUnits</t>
        </is>
      </c>
      <c r="C57" s="5" t="n">
        <v>2</v>
      </c>
      <c r="D57" s="4" t="inlineStr">
        <is>
          <t xml:space="preserve"> </t>
        </is>
      </c>
      <c r="E57" s="4" t="inlineStr">
        <is>
          <t xml:space="preserve"> </t>
        </is>
      </c>
      <c r="F57" s="4" t="inlineStr">
        <is>
          <t xml:space="preserve"> </t>
        </is>
      </c>
      <c r="G57" s="4" t="inlineStr">
        <is>
          <t xml:space="preserve"> </t>
        </is>
      </c>
      <c r="H57" s="4" t="inlineStr">
        <is>
          <t xml:space="preserve"> </t>
        </is>
      </c>
    </row>
    <row r="58"/>
    <row r="59">
      <c r="A59" s="4" t="inlineStr">
        <is>
          <t>[1]Dollar amount of balance represents the cumulative fair value of creation of shares less the redemption of shares, at the time of the specific creation or redemption.[2]Dollar amount of balance represents the cumulative fair value of creation of shares less the redemption of shares, at the time of the specific creation or redemption.</t>
        </is>
      </c>
    </row>
  </sheetData>
  <mergeCells count="3">
    <mergeCell ref="A1:B2"/>
    <mergeCell ref="A58:G58"/>
    <mergeCell ref="A59:G5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SIGNIFICANT ACCOUNTING POLICIES - Summary of Changes in Shares (Details) - USD ($)</t>
        </is>
      </c>
      <c r="C1" s="2" t="inlineStr">
        <is>
          <t>3 Months Ended</t>
        </is>
      </c>
      <c r="D1" s="2" t="inlineStr">
        <is>
          <t>5 Months Ended</t>
        </is>
      </c>
    </row>
    <row r="2">
      <c r="C2" s="2" t="inlineStr">
        <is>
          <t>Dec. 31, 2024</t>
        </is>
      </c>
      <c r="D2" s="2" t="inlineStr">
        <is>
          <t>Dec. 31, 2024</t>
        </is>
      </c>
    </row>
    <row r="3">
      <c r="A3" s="3" t="inlineStr">
        <is>
          <t>SIGNIFICANT ACCOUNTING POLICIES [Abstract]</t>
        </is>
      </c>
      <c r="C3" s="4" t="inlineStr">
        <is>
          <t xml:space="preserve"> </t>
        </is>
      </c>
      <c r="D3" s="4" t="inlineStr">
        <is>
          <t xml:space="preserve"> </t>
        </is>
      </c>
    </row>
    <row r="4">
      <c r="A4" s="4" t="inlineStr">
        <is>
          <t>Beginning Balance (in shares)</t>
        </is>
      </c>
      <c r="C4" s="5" t="n">
        <v>1550000</v>
      </c>
      <c r="D4" s="5" t="n">
        <v>100000</v>
      </c>
    </row>
    <row r="5">
      <c r="A5" s="4" t="inlineStr">
        <is>
          <t>Beginning Balance</t>
        </is>
      </c>
      <c r="B5" s="4" t="inlineStr">
        <is>
          <t>[1]</t>
        </is>
      </c>
      <c r="C5" s="6" t="n">
        <v>37934223</v>
      </c>
      <c r="D5" s="6" t="n">
        <v>2620289</v>
      </c>
      <c r="E5" s="4" t="inlineStr">
        <is>
          <t>[2]</t>
        </is>
      </c>
    </row>
    <row r="6">
      <c r="A6" s="4" t="inlineStr">
        <is>
          <t>Creation of Shares (in shares)</t>
        </is>
      </c>
      <c r="C6" s="5" t="n">
        <v>250000</v>
      </c>
      <c r="D6" s="5" t="n">
        <v>1750000</v>
      </c>
    </row>
    <row r="7">
      <c r="A7" s="4" t="inlineStr">
        <is>
          <t>Creation of Shares</t>
        </is>
      </c>
      <c r="B7" s="4" t="inlineStr">
        <is>
          <t>[1]</t>
        </is>
      </c>
      <c r="C7" s="6" t="n">
        <v>6216940</v>
      </c>
      <c r="D7" s="6" t="n">
        <v>42553442</v>
      </c>
      <c r="E7" s="4" t="inlineStr">
        <is>
          <t>[3]</t>
        </is>
      </c>
    </row>
    <row r="8">
      <c r="A8" s="4" t="inlineStr">
        <is>
          <t>Redemption of Shares (in shares)</t>
        </is>
      </c>
      <c r="C8" s="5" t="n">
        <v>-150000</v>
      </c>
      <c r="D8" s="5" t="n">
        <v>-200000</v>
      </c>
    </row>
    <row r="9">
      <c r="A9" s="4" t="inlineStr">
        <is>
          <t>Redemption of Shares</t>
        </is>
      </c>
      <c r="B9" s="4" t="inlineStr">
        <is>
          <t>[1]</t>
        </is>
      </c>
      <c r="C9" s="6" t="n">
        <v>-3878497</v>
      </c>
      <c r="D9" s="6" t="n">
        <v>-4901065</v>
      </c>
    </row>
    <row r="10">
      <c r="A10" s="4" t="inlineStr">
        <is>
          <t>Ending Balance (in shares)</t>
        </is>
      </c>
      <c r="B10" s="4" t="inlineStr">
        <is>
          <t>[4]</t>
        </is>
      </c>
      <c r="C10" s="5" t="n">
        <v>1650000</v>
      </c>
      <c r="D10" s="5" t="n">
        <v>1650000</v>
      </c>
    </row>
    <row r="11">
      <c r="A11" s="4" t="inlineStr">
        <is>
          <t>Ending Balance</t>
        </is>
      </c>
      <c r="B11" s="4" t="inlineStr">
        <is>
          <t>[1]</t>
        </is>
      </c>
      <c r="C11" s="6" t="n">
        <v>40272666</v>
      </c>
      <c r="D11" s="6" t="n">
        <v>40272666</v>
      </c>
    </row>
    <row r="12"/>
    <row r="13">
      <c r="A13" s="4" t="inlineStr">
        <is>
          <t>[1]Dollar amount of balance represents the cumulative fair value of creation of shares less the redemption of shares, at the time of the specific creation or redemption.[2]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3]On May 21, 2024, Franklin Resources Inc. (the “Seed Capital Investor”), an affiliate of the Sponsor, subject to conditions, purchased 4,000 Shares at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4]No par value, unlimited amount authorized.</t>
        </is>
      </c>
    </row>
  </sheetData>
  <mergeCells count="5">
    <mergeCell ref="A1:B2"/>
    <mergeCell ref="D1:E1"/>
    <mergeCell ref="D2:E2"/>
    <mergeCell ref="A12:D12"/>
    <mergeCell ref="A13:D1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61" customWidth="1" min="3" max="3"/>
    <col width="39" customWidth="1" min="4" max="4"/>
    <col width="38" customWidth="1" min="5" max="5"/>
    <col width="38" customWidth="1" min="6" max="6"/>
    <col width="23" customWidth="1" min="7" max="7"/>
    <col width="23" customWidth="1" min="8" max="8"/>
  </cols>
  <sheetData>
    <row r="1">
      <c r="A1" s="1" t="inlineStr">
        <is>
          <t>INVESTMENT IN ETHER (Details)</t>
        </is>
      </c>
      <c r="E1" s="2" t="inlineStr">
        <is>
          <t>3 Months Ended</t>
        </is>
      </c>
      <c r="F1" s="2" t="inlineStr">
        <is>
          <t>5 Months Ended</t>
        </is>
      </c>
    </row>
    <row r="2">
      <c r="C2" s="2" t="inlineStr">
        <is>
          <t>Jun. 27, 2024 USD ($) Ethereum CreationUnits $ / item shares</t>
        </is>
      </c>
      <c r="D2" s="2" t="inlineStr">
        <is>
          <t>May 21, 2024 USD ($) $ / shares shares</t>
        </is>
      </c>
      <c r="E2" s="2" t="inlineStr">
        <is>
          <t>Dec. 31, 2024 USD ($) Ethereum shares</t>
        </is>
      </c>
      <c r="F2" s="2" t="inlineStr">
        <is>
          <t>Dec. 31, 2024 USD ($) Ethereum shares</t>
        </is>
      </c>
      <c r="G2" s="2" t="inlineStr">
        <is>
          <t>Sep. 30, 2024 Ethereum</t>
        </is>
      </c>
      <c r="H2" s="2" t="inlineStr">
        <is>
          <t>Jul. 22, 2024 Ethereum</t>
        </is>
      </c>
    </row>
    <row r="3">
      <c r="A3" s="3" t="inlineStr">
        <is>
          <t>Crypto Asset, Activ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the period shares new issues | shares</t>
        </is>
      </c>
      <c r="C4" s="4" t="inlineStr">
        <is>
          <t xml:space="preserve"> </t>
        </is>
      </c>
      <c r="D4" s="4" t="inlineStr">
        <is>
          <t xml:space="preserve"> </t>
        </is>
      </c>
      <c r="E4" s="5" t="n">
        <v>250000</v>
      </c>
      <c r="F4" s="5" t="n">
        <v>1750000</v>
      </c>
      <c r="G4" s="4" t="inlineStr">
        <is>
          <t xml:space="preserve"> </t>
        </is>
      </c>
      <c r="H4" s="4" t="inlineStr">
        <is>
          <t xml:space="preserve"> </t>
        </is>
      </c>
    </row>
    <row r="5">
      <c r="A5" s="4" t="inlineStr">
        <is>
          <t>Proceeds from issuance of shares</t>
        </is>
      </c>
      <c r="C5" s="4" t="inlineStr">
        <is>
          <t xml:space="preserve"> </t>
        </is>
      </c>
      <c r="D5" s="4" t="inlineStr">
        <is>
          <t xml:space="preserve"> </t>
        </is>
      </c>
      <c r="E5" s="4" t="inlineStr">
        <is>
          <t xml:space="preserve"> </t>
        </is>
      </c>
      <c r="F5" s="6" t="n">
        <v>42553442</v>
      </c>
      <c r="G5" s="4" t="inlineStr">
        <is>
          <t xml:space="preserve"> </t>
        </is>
      </c>
      <c r="H5" s="4" t="inlineStr">
        <is>
          <t xml:space="preserve"> </t>
        </is>
      </c>
    </row>
    <row r="6">
      <c r="A6" s="4" t="inlineStr">
        <is>
          <t>Payment to redeem Shares</t>
        </is>
      </c>
      <c r="B6" s="4" t="inlineStr">
        <is>
          <t>[1]</t>
        </is>
      </c>
      <c r="C6" s="4" t="inlineStr">
        <is>
          <t xml:space="preserve"> </t>
        </is>
      </c>
      <c r="D6" s="4" t="inlineStr">
        <is>
          <t xml:space="preserve"> </t>
        </is>
      </c>
      <c r="E6" s="6" t="n">
        <v>3878497</v>
      </c>
      <c r="F6" s="6" t="n">
        <v>4901065</v>
      </c>
      <c r="G6" s="4" t="inlineStr">
        <is>
          <t xml:space="preserve"> </t>
        </is>
      </c>
      <c r="H6" s="4" t="inlineStr">
        <is>
          <t xml:space="preserve"> </t>
        </is>
      </c>
    </row>
    <row r="7">
      <c r="A7" s="4" t="inlineStr">
        <is>
          <t>Quantity of ether | Ethereum</t>
        </is>
      </c>
      <c r="C7" s="4" t="inlineStr">
        <is>
          <t xml:space="preserve"> </t>
        </is>
      </c>
      <c r="D7" s="4" t="inlineStr">
        <is>
          <t xml:space="preserve"> </t>
        </is>
      </c>
      <c r="E7" s="5" t="n">
        <v>12540</v>
      </c>
      <c r="F7" s="5" t="n">
        <v>12540</v>
      </c>
      <c r="G7" s="5" t="n">
        <v>11780</v>
      </c>
      <c r="H7" s="5" t="n">
        <v>760</v>
      </c>
    </row>
    <row r="8">
      <c r="A8" s="4" t="inlineStr">
        <is>
          <t>Franklin Ethereum ETF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rypto Asset, Activ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the period shares new issues | shares</t>
        </is>
      </c>
      <c r="C10" s="4" t="inlineStr">
        <is>
          <t xml:space="preserve"> </t>
        </is>
      </c>
      <c r="D10" s="4" t="inlineStr">
        <is>
          <t xml:space="preserve"> </t>
        </is>
      </c>
      <c r="E10" s="5" t="n">
        <v>250000</v>
      </c>
      <c r="F10" s="5" t="n">
        <v>1750000</v>
      </c>
      <c r="G10" s="4" t="inlineStr">
        <is>
          <t xml:space="preserve"> </t>
        </is>
      </c>
      <c r="H10" s="4" t="inlineStr">
        <is>
          <t xml:space="preserve"> </t>
        </is>
      </c>
    </row>
    <row r="11">
      <c r="A11" s="4" t="inlineStr">
        <is>
          <t>Proceeds from issuance of shares</t>
        </is>
      </c>
      <c r="C11" s="4" t="inlineStr">
        <is>
          <t xml:space="preserve"> </t>
        </is>
      </c>
      <c r="D11" s="4" t="inlineStr">
        <is>
          <t xml:space="preserve"> </t>
        </is>
      </c>
      <c r="E11" s="4" t="inlineStr">
        <is>
          <t xml:space="preserve"> </t>
        </is>
      </c>
      <c r="F11" s="6" t="n">
        <v>42553442</v>
      </c>
      <c r="G11" s="4" t="inlineStr">
        <is>
          <t xml:space="preserve"> </t>
        </is>
      </c>
      <c r="H11" s="4" t="inlineStr">
        <is>
          <t xml:space="preserve"> </t>
        </is>
      </c>
    </row>
    <row r="12">
      <c r="A12" s="4" t="inlineStr">
        <is>
          <t>Payment to redeem Shares</t>
        </is>
      </c>
      <c r="B12" s="4" t="inlineStr">
        <is>
          <t>[2]</t>
        </is>
      </c>
      <c r="C12" s="4" t="inlineStr">
        <is>
          <t xml:space="preserve"> </t>
        </is>
      </c>
      <c r="D12" s="4" t="inlineStr">
        <is>
          <t xml:space="preserve"> </t>
        </is>
      </c>
      <c r="E12" s="6" t="n">
        <v>3878497</v>
      </c>
      <c r="F12" s="6" t="n">
        <v>4901065</v>
      </c>
      <c r="G12" s="4" t="inlineStr">
        <is>
          <t xml:space="preserve"> </t>
        </is>
      </c>
      <c r="H12" s="4" t="inlineStr">
        <is>
          <t xml:space="preserve"> </t>
        </is>
      </c>
    </row>
    <row r="13">
      <c r="A13" s="4" t="inlineStr">
        <is>
          <t>Quantity of ether | Ethereum</t>
        </is>
      </c>
      <c r="C13" s="4" t="inlineStr">
        <is>
          <t xml:space="preserve"> </t>
        </is>
      </c>
      <c r="D13" s="4" t="inlineStr">
        <is>
          <t xml:space="preserve"> </t>
        </is>
      </c>
      <c r="E13" s="5" t="n">
        <v>12540</v>
      </c>
      <c r="F13" s="5" t="n">
        <v>12540</v>
      </c>
      <c r="G13" s="5" t="n">
        <v>11780</v>
      </c>
      <c r="H13" s="5" t="n">
        <v>760</v>
      </c>
    </row>
    <row r="14">
      <c r="A14" s="4" t="inlineStr">
        <is>
          <t>Initial Seed Sha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rypto Asset, Activ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the period shares new issues | shares</t>
        </is>
      </c>
      <c r="C16" s="4" t="inlineStr">
        <is>
          <t xml:space="preserve"> </t>
        </is>
      </c>
      <c r="D16" s="5" t="n">
        <v>4000</v>
      </c>
      <c r="E16" s="4" t="inlineStr">
        <is>
          <t xml:space="preserve"> </t>
        </is>
      </c>
      <c r="F16" s="4" t="inlineStr">
        <is>
          <t xml:space="preserve"> </t>
        </is>
      </c>
      <c r="G16" s="4" t="inlineStr">
        <is>
          <t xml:space="preserve"> </t>
        </is>
      </c>
      <c r="H16" s="4" t="inlineStr">
        <is>
          <t xml:space="preserve"> </t>
        </is>
      </c>
    </row>
    <row r="17">
      <c r="A17" s="4" t="inlineStr">
        <is>
          <t>Sale of stock issue price per share (in dollars per share) | $ / shares</t>
        </is>
      </c>
      <c r="C17" s="4" t="inlineStr">
        <is>
          <t xml:space="preserve"> </t>
        </is>
      </c>
      <c r="D17" s="6" t="n">
        <v>25</v>
      </c>
      <c r="E17" s="4" t="inlineStr">
        <is>
          <t xml:space="preserve"> </t>
        </is>
      </c>
      <c r="F17" s="4" t="inlineStr">
        <is>
          <t xml:space="preserve"> </t>
        </is>
      </c>
      <c r="G17" s="4" t="inlineStr">
        <is>
          <t xml:space="preserve"> </t>
        </is>
      </c>
      <c r="H17" s="4" t="inlineStr">
        <is>
          <t xml:space="preserve"> </t>
        </is>
      </c>
    </row>
    <row r="18">
      <c r="A18" s="4" t="inlineStr">
        <is>
          <t>Proceeds from issuance of shares</t>
        </is>
      </c>
      <c r="C18" s="4" t="inlineStr">
        <is>
          <t xml:space="preserve"> </t>
        </is>
      </c>
      <c r="D18" s="6" t="n">
        <v>100000</v>
      </c>
      <c r="E18" s="4" t="inlineStr">
        <is>
          <t xml:space="preserve"> </t>
        </is>
      </c>
      <c r="F18" s="4" t="inlineStr">
        <is>
          <t xml:space="preserve"> </t>
        </is>
      </c>
      <c r="G18" s="4" t="inlineStr">
        <is>
          <t xml:space="preserve"> </t>
        </is>
      </c>
      <c r="H18" s="4" t="inlineStr">
        <is>
          <t xml:space="preserve"> </t>
        </is>
      </c>
    </row>
    <row r="19">
      <c r="A19" s="4" t="inlineStr">
        <is>
          <t>Payment to redeem Shares</t>
        </is>
      </c>
      <c r="C19" s="6" t="n">
        <v>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Seed Shares [Member] | Franklin Ethereum ETF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rypto Asset, Activ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the period shares new issues | shares</t>
        </is>
      </c>
      <c r="C22" s="4" t="inlineStr">
        <is>
          <t xml:space="preserve"> </t>
        </is>
      </c>
      <c r="D22" s="5" t="n">
        <v>4000</v>
      </c>
      <c r="E22" s="4" t="inlineStr">
        <is>
          <t xml:space="preserve"> </t>
        </is>
      </c>
      <c r="F22" s="4" t="inlineStr">
        <is>
          <t xml:space="preserve"> </t>
        </is>
      </c>
      <c r="G22" s="4" t="inlineStr">
        <is>
          <t xml:space="preserve"> </t>
        </is>
      </c>
      <c r="H22" s="4" t="inlineStr">
        <is>
          <t xml:space="preserve"> </t>
        </is>
      </c>
    </row>
    <row r="23">
      <c r="A23" s="4" t="inlineStr">
        <is>
          <t>Sale of stock issue price per share (in dollars per share) | $ / shares</t>
        </is>
      </c>
      <c r="C23" s="4" t="inlineStr">
        <is>
          <t xml:space="preserve"> </t>
        </is>
      </c>
      <c r="D23" s="6" t="n">
        <v>25</v>
      </c>
      <c r="E23" s="4" t="inlineStr">
        <is>
          <t xml:space="preserve"> </t>
        </is>
      </c>
      <c r="F23" s="4" t="inlineStr">
        <is>
          <t xml:space="preserve"> </t>
        </is>
      </c>
      <c r="G23" s="4" t="inlineStr">
        <is>
          <t xml:space="preserve"> </t>
        </is>
      </c>
      <c r="H23" s="4" t="inlineStr">
        <is>
          <t xml:space="preserve"> </t>
        </is>
      </c>
    </row>
    <row r="24">
      <c r="A24" s="4" t="inlineStr">
        <is>
          <t>Proceeds from issuance of shares</t>
        </is>
      </c>
      <c r="C24" s="4" t="inlineStr">
        <is>
          <t xml:space="preserve"> </t>
        </is>
      </c>
      <c r="D24" s="6" t="n">
        <v>100000</v>
      </c>
      <c r="E24" s="4" t="inlineStr">
        <is>
          <t xml:space="preserve"> </t>
        </is>
      </c>
      <c r="F24" s="4" t="inlineStr">
        <is>
          <t xml:space="preserve"> </t>
        </is>
      </c>
      <c r="G24" s="4" t="inlineStr">
        <is>
          <t xml:space="preserve"> </t>
        </is>
      </c>
      <c r="H24" s="4" t="inlineStr">
        <is>
          <t xml:space="preserve"> </t>
        </is>
      </c>
    </row>
    <row r="25">
      <c r="A25" s="4" t="inlineStr">
        <is>
          <t>Payment to redeem Shares</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ed Creation Uni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rypto Asset, Activ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the period shares new issues | shares</t>
        </is>
      </c>
      <c r="C28" s="5" t="n">
        <v>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shares</t>
        </is>
      </c>
      <c r="C29" s="9" t="n">
        <v>2619241.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eed creation units issued | CreationUnits</t>
        </is>
      </c>
      <c r="C30" s="5" t="n">
        <v>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ed Creation Units [Member] | Franklin Ethereum ETF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rypto Asset, Activ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the period shares new issues | shares</t>
        </is>
      </c>
      <c r="C33" s="5" t="n">
        <v>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shares</t>
        </is>
      </c>
      <c r="C34" s="9" t="n">
        <v>2619241.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eed creation units issued | CreationUnits</t>
        </is>
      </c>
      <c r="C35" s="5" t="n">
        <v>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there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rypto Asset, Activ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Ether per creation unit</t>
        </is>
      </c>
      <c r="C38" s="5" t="n">
        <v>38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Ether per share</t>
        </is>
      </c>
      <c r="C39" s="10" t="n">
        <v>0.007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Quantity of ether | Ethereum</t>
        </is>
      </c>
      <c r="C40" s="5" t="n">
        <v>760</v>
      </c>
      <c r="D40" s="4" t="inlineStr">
        <is>
          <t xml:space="preserve"> </t>
        </is>
      </c>
      <c r="E40" s="5" t="n">
        <v>12540</v>
      </c>
      <c r="F40" s="5" t="n">
        <v>12540</v>
      </c>
      <c r="G40" s="4" t="inlineStr">
        <is>
          <t xml:space="preserve"> </t>
        </is>
      </c>
      <c r="H40" s="4" t="inlineStr">
        <is>
          <t xml:space="preserve"> </t>
        </is>
      </c>
    </row>
    <row r="41">
      <c r="A41" s="4" t="inlineStr">
        <is>
          <t>Cost of Ether per unit | $ / item</t>
        </is>
      </c>
      <c r="C41" s="11" t="n">
        <v>3446.3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thereum [Member] | Franklin Ethereum ETF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rypto Asset, Activ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Ether per creation unit</t>
        </is>
      </c>
      <c r="C44" s="5" t="n">
        <v>38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Ether per share</t>
        </is>
      </c>
      <c r="C45" s="10" t="n">
        <v>0.007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Quantity of ether | Ethereum</t>
        </is>
      </c>
      <c r="C46" s="5" t="n">
        <v>760</v>
      </c>
      <c r="D46" s="4" t="inlineStr">
        <is>
          <t xml:space="preserve"> </t>
        </is>
      </c>
      <c r="E46" s="5" t="n">
        <v>12540</v>
      </c>
      <c r="F46" s="5" t="n">
        <v>12540</v>
      </c>
      <c r="G46" s="4" t="inlineStr">
        <is>
          <t xml:space="preserve"> </t>
        </is>
      </c>
      <c r="H46" s="4" t="inlineStr">
        <is>
          <t xml:space="preserve"> </t>
        </is>
      </c>
    </row>
    <row r="47">
      <c r="A47" s="4" t="inlineStr">
        <is>
          <t>Cost of Ether per unit | $ / item</t>
        </is>
      </c>
      <c r="C47" s="11" t="n">
        <v>3446.3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thereum [Member] | Initial Seed Shar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rypto Asset, Activ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 of stock issue price per share (in dollars per share) | $ / shares</t>
        </is>
      </c>
      <c r="C50" s="4" t="inlineStr">
        <is>
          <t xml:space="preserve"> </t>
        </is>
      </c>
      <c r="D50" s="6" t="n">
        <v>25</v>
      </c>
      <c r="E50" s="4" t="inlineStr">
        <is>
          <t xml:space="preserve"> </t>
        </is>
      </c>
      <c r="F50" s="4" t="inlineStr">
        <is>
          <t xml:space="preserve"> </t>
        </is>
      </c>
      <c r="G50" s="4" t="inlineStr">
        <is>
          <t xml:space="preserve"> </t>
        </is>
      </c>
      <c r="H50" s="4" t="inlineStr">
        <is>
          <t xml:space="preserve"> </t>
        </is>
      </c>
    </row>
    <row r="51">
      <c r="A51" s="4" t="inlineStr">
        <is>
          <t>Payment to redeem Shares</t>
        </is>
      </c>
      <c r="C51" s="6" t="n">
        <v>1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Ether per share</t>
        </is>
      </c>
      <c r="C52" s="10" t="n">
        <v>0.007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thereum [Member] | Seed Creation Uni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rypto Asset, Activ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the period shares new issues | shares</t>
        </is>
      </c>
      <c r="C55" s="5" t="n">
        <v>1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issuance of shares</t>
        </is>
      </c>
      <c r="C56" s="9" t="n">
        <v>2619241.2</v>
      </c>
      <c r="D56" s="6" t="n">
        <v>100000</v>
      </c>
      <c r="E56" s="4" t="inlineStr">
        <is>
          <t xml:space="preserve"> </t>
        </is>
      </c>
      <c r="F56" s="4" t="inlineStr">
        <is>
          <t xml:space="preserve"> </t>
        </is>
      </c>
      <c r="G56" s="4" t="inlineStr">
        <is>
          <t xml:space="preserve"> </t>
        </is>
      </c>
      <c r="H56" s="4" t="inlineStr">
        <is>
          <t xml:space="preserve"> </t>
        </is>
      </c>
    </row>
    <row r="57">
      <c r="A57" s="4" t="inlineStr">
        <is>
          <t>Number of seed creation units issued | CreationUnits</t>
        </is>
      </c>
      <c r="C57" s="5" t="n">
        <v>2</v>
      </c>
      <c r="D57" s="4" t="inlineStr">
        <is>
          <t xml:space="preserve"> </t>
        </is>
      </c>
      <c r="E57" s="4" t="inlineStr">
        <is>
          <t xml:space="preserve"> </t>
        </is>
      </c>
      <c r="F57" s="4" t="inlineStr">
        <is>
          <t xml:space="preserve"> </t>
        </is>
      </c>
      <c r="G57" s="4" t="inlineStr">
        <is>
          <t xml:space="preserve"> </t>
        </is>
      </c>
      <c r="H57" s="4" t="inlineStr">
        <is>
          <t xml:space="preserve"> </t>
        </is>
      </c>
    </row>
    <row r="58"/>
    <row r="59">
      <c r="A59" s="4" t="inlineStr">
        <is>
          <t>[1]Dollar amount of balance represents the cumulative fair value of creation of shares less the redemption of shares, at the time of the specific creation or redemption.[2]Dollar amount of balance represents the cumulative fair value of creation of shares less the redemption of shares, at the time of the specific creation or redemption.</t>
        </is>
      </c>
    </row>
  </sheetData>
  <mergeCells count="3">
    <mergeCell ref="A1:B2"/>
    <mergeCell ref="A58:G58"/>
    <mergeCell ref="A59:G5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13" customWidth="1" min="5" max="5"/>
  </cols>
  <sheetData>
    <row r="1">
      <c r="A1" s="1" t="inlineStr">
        <is>
          <t>INVESTMENT IN ETHER - Schedule of Changes in Quantity of Ether Held (Details)</t>
        </is>
      </c>
      <c r="C1" s="2" t="inlineStr">
        <is>
          <t>3 Months Ended</t>
        </is>
      </c>
      <c r="D1" s="2" t="inlineStr">
        <is>
          <t>5 Months Ended</t>
        </is>
      </c>
    </row>
    <row r="2">
      <c r="C2" s="2" t="inlineStr">
        <is>
          <t>Dec. 31, 2024 USD ($) Ethereum</t>
        </is>
      </c>
      <c r="D2" s="2" t="inlineStr">
        <is>
          <t>Dec. 31, 2024 USD ($) Ethereum</t>
        </is>
      </c>
    </row>
    <row r="3">
      <c r="A3" s="3" t="inlineStr">
        <is>
          <t>Schedule of Changes in Quantity of Ether Held [Abstract]</t>
        </is>
      </c>
      <c r="C3" s="4" t="inlineStr">
        <is>
          <t xml:space="preserve"> </t>
        </is>
      </c>
      <c r="D3" s="4" t="inlineStr">
        <is>
          <t xml:space="preserve"> </t>
        </is>
      </c>
    </row>
    <row r="4">
      <c r="A4" s="4" t="inlineStr">
        <is>
          <t>Beginning balance (in Ethereum) | Ethereum</t>
        </is>
      </c>
      <c r="C4" s="5" t="n">
        <v>11780</v>
      </c>
      <c r="D4" s="5" t="n">
        <v>760</v>
      </c>
    </row>
    <row r="5">
      <c r="A5" s="4" t="inlineStr">
        <is>
          <t>Beginning balance of fair value</t>
        </is>
      </c>
      <c r="C5" s="6" t="n">
        <v>30963023</v>
      </c>
      <c r="D5" s="6" t="n">
        <v>2621065</v>
      </c>
      <c r="E5" s="4" t="inlineStr">
        <is>
          <t>[1]</t>
        </is>
      </c>
    </row>
    <row r="6">
      <c r="A6" s="4" t="inlineStr">
        <is>
          <t>Ether purchased for the creation of Shares (in Ethereum) | Ethereum</t>
        </is>
      </c>
      <c r="C6" s="5" t="n">
        <v>1900</v>
      </c>
      <c r="D6" s="5" t="n">
        <v>13300</v>
      </c>
    </row>
    <row r="7">
      <c r="A7" s="4" t="inlineStr">
        <is>
          <t>Ether purchased for the creation of Shares</t>
        </is>
      </c>
      <c r="C7" s="6" t="n">
        <v>6216940</v>
      </c>
      <c r="D7" s="6" t="n">
        <v>42553442</v>
      </c>
    </row>
    <row r="8">
      <c r="A8" s="4" t="inlineStr">
        <is>
          <t>Ether sold for the redemption of Shares (in Ethereum) | Ethereum</t>
        </is>
      </c>
      <c r="C8" s="5" t="n">
        <v>-1140</v>
      </c>
      <c r="D8" s="5" t="n">
        <v>-1520</v>
      </c>
    </row>
    <row r="9">
      <c r="A9" s="4" t="inlineStr">
        <is>
          <t>Ether sold for the redemption of Shares</t>
        </is>
      </c>
      <c r="C9" s="6" t="n">
        <v>-3878497</v>
      </c>
      <c r="D9" s="6" t="n">
        <v>-4901065</v>
      </c>
    </row>
    <row r="10">
      <c r="A10" s="4" t="inlineStr">
        <is>
          <t>Principal on ether sales to pay expenses (in Ethereum) | Ethereum</t>
        </is>
      </c>
      <c r="C10" s="5" t="n">
        <v>0</v>
      </c>
      <c r="D10" s="5" t="n">
        <v>0</v>
      </c>
    </row>
    <row r="11">
      <c r="A11" s="4" t="inlineStr">
        <is>
          <t>Principal on ether sales to pay expenses</t>
        </is>
      </c>
      <c r="C11" s="6" t="n">
        <v>0</v>
      </c>
      <c r="D11" s="6" t="n">
        <v>0</v>
      </c>
    </row>
    <row r="12">
      <c r="A12" s="4" t="inlineStr">
        <is>
          <t>Net realized gain (loss) from ether sold for the redemption of shares</t>
        </is>
      </c>
      <c r="C12" s="5" t="n">
        <v>215469</v>
      </c>
      <c r="D12" s="5" t="n">
        <v>20638</v>
      </c>
      <c r="E12" s="4" t="inlineStr">
        <is>
          <t>[2]</t>
        </is>
      </c>
    </row>
    <row r="13">
      <c r="A13" s="4" t="inlineStr">
        <is>
          <t>Net change in unrealized appreciation (depreciation) on investment in ether</t>
        </is>
      </c>
      <c r="C13" s="6" t="n">
        <v>8286409</v>
      </c>
      <c r="D13" s="6" t="n">
        <v>1509264</v>
      </c>
      <c r="E13" s="4" t="inlineStr">
        <is>
          <t>[2]</t>
        </is>
      </c>
    </row>
    <row r="14">
      <c r="A14" s="4" t="inlineStr">
        <is>
          <t>Ending balance (in Ethereum) | Ethereum</t>
        </is>
      </c>
      <c r="C14" s="5" t="n">
        <v>12540</v>
      </c>
      <c r="D14" s="5" t="n">
        <v>12540</v>
      </c>
    </row>
    <row r="15">
      <c r="A15" s="4" t="inlineStr">
        <is>
          <t>Ending balance of fair value</t>
        </is>
      </c>
      <c r="B15" s="4" t="inlineStr">
        <is>
          <t>[3]</t>
        </is>
      </c>
      <c r="C15" s="6" t="n">
        <v>41803344</v>
      </c>
      <c r="D15" s="6" t="n">
        <v>41803344</v>
      </c>
    </row>
    <row r="16"/>
    <row r="17">
      <c r="A17" s="4" t="inlineStr">
        <is>
          <t>[1]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2]On May 21, 2024, Franklin Resources Inc. (the “Seed Capital Investor”), an affiliate of the Sponsor, subject to conditions, purchased 4,000 Shares at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3]Cost of investment in ether: $40,293,304 at December 31, 2024.</t>
        </is>
      </c>
    </row>
  </sheetData>
  <mergeCells count="5">
    <mergeCell ref="A1:B2"/>
    <mergeCell ref="D1:E1"/>
    <mergeCell ref="D2:E2"/>
    <mergeCell ref="A16:D16"/>
    <mergeCell ref="A17:D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33" customWidth="1" min="2" max="2"/>
  </cols>
  <sheetData>
    <row r="1">
      <c r="A1" s="1" t="inlineStr">
        <is>
          <t>COMBINED STATEMENT OF ASSETS AND LIABILITIES (Parentheticals)</t>
        </is>
      </c>
      <c r="B1" s="2" t="inlineStr">
        <is>
          <t>9 Months Ended</t>
        </is>
      </c>
    </row>
    <row r="2">
      <c r="B2" s="2" t="inlineStr">
        <is>
          <t>Dec. 31, 2024 USD ($) $ / shares</t>
        </is>
      </c>
    </row>
    <row r="3">
      <c r="A3" s="4" t="inlineStr">
        <is>
          <t>Investment in ether, at cost | $</t>
        </is>
      </c>
      <c r="B3" s="6" t="n">
        <v>40293304</v>
      </c>
    </row>
    <row r="4">
      <c r="A4" s="4" t="inlineStr">
        <is>
          <t>Common stock, no par value | $ / shares</t>
        </is>
      </c>
      <c r="B4" s="6" t="n">
        <v>0</v>
      </c>
    </row>
    <row r="5">
      <c r="A5" s="4" t="inlineStr">
        <is>
          <t>Common stock, shares authorized, unlimited (in shares)</t>
        </is>
      </c>
      <c r="B5" s="4" t="inlineStr">
        <is>
          <t>Unlimited</t>
        </is>
      </c>
    </row>
    <row r="6">
      <c r="A6" s="4" t="inlineStr">
        <is>
          <t>Franklin Ethereum ETF [Member]</t>
        </is>
      </c>
      <c r="B6" s="4" t="inlineStr">
        <is>
          <t xml:space="preserve"> </t>
        </is>
      </c>
    </row>
    <row r="7">
      <c r="A7" s="4" t="inlineStr">
        <is>
          <t>Investment in ether, at cost | $</t>
        </is>
      </c>
      <c r="B7" s="6" t="n">
        <v>40293304</v>
      </c>
    </row>
    <row r="8">
      <c r="A8" s="4" t="inlineStr">
        <is>
          <t>Common stock, no par value | $ / shares</t>
        </is>
      </c>
      <c r="B8" s="6" t="n">
        <v>0</v>
      </c>
    </row>
    <row r="9">
      <c r="A9" s="4" t="inlineStr">
        <is>
          <t>Common stock, shares authorized, unlimited (in shares)</t>
        </is>
      </c>
      <c r="B9"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RELATED PARTIES (Details)</t>
        </is>
      </c>
      <c r="B1" s="2" t="inlineStr">
        <is>
          <t>5 Months Ended</t>
        </is>
      </c>
    </row>
    <row r="2">
      <c r="B2" s="2" t="inlineStr">
        <is>
          <t>Dec. 31, 2024 USD ($) shares</t>
        </is>
      </c>
    </row>
    <row r="3">
      <c r="A3" s="4" t="inlineStr">
        <is>
          <t>Frankin Resources Inc [Member] | Sponsor [Member]</t>
        </is>
      </c>
      <c r="B3" s="4" t="inlineStr">
        <is>
          <t xml:space="preserve"> </t>
        </is>
      </c>
    </row>
    <row r="4">
      <c r="A4" s="3" t="inlineStr">
        <is>
          <t>Related Party Transaction [Line Items]</t>
        </is>
      </c>
      <c r="B4" s="4" t="inlineStr">
        <is>
          <t xml:space="preserve"> </t>
        </is>
      </c>
    </row>
    <row r="5">
      <c r="A5" s="4" t="inlineStr">
        <is>
          <t>Number of shares of held by related party | shares</t>
        </is>
      </c>
      <c r="B5" s="5" t="n">
        <v>0</v>
      </c>
    </row>
    <row r="6">
      <c r="A6" s="4" t="inlineStr">
        <is>
          <t>Franklin Ethereum ETF [Member] | Frankin Resources Inc [Member] | Sponsor [Member]</t>
        </is>
      </c>
      <c r="B6" s="4" t="inlineStr">
        <is>
          <t xml:space="preserve"> </t>
        </is>
      </c>
    </row>
    <row r="7">
      <c r="A7" s="3" t="inlineStr">
        <is>
          <t>Related Party Transaction [Line Items]</t>
        </is>
      </c>
      <c r="B7" s="4" t="inlineStr">
        <is>
          <t xml:space="preserve"> </t>
        </is>
      </c>
    </row>
    <row r="8">
      <c r="A8" s="4" t="inlineStr">
        <is>
          <t>Number of shares of held by related party | shares</t>
        </is>
      </c>
      <c r="B8" s="5" t="n">
        <v>0</v>
      </c>
    </row>
    <row r="9">
      <c r="A9" s="4" t="inlineStr">
        <is>
          <t>Maximum [Member]</t>
        </is>
      </c>
      <c r="B9" s="4" t="inlineStr">
        <is>
          <t xml:space="preserve"> </t>
        </is>
      </c>
    </row>
    <row r="10">
      <c r="A10" s="3" t="inlineStr">
        <is>
          <t>Related Party Transaction [Line Items]</t>
        </is>
      </c>
      <c r="B10" s="4" t="inlineStr">
        <is>
          <t xml:space="preserve"> </t>
        </is>
      </c>
    </row>
    <row r="11">
      <c r="A11" s="4" t="inlineStr">
        <is>
          <t>Ordinary legal fees and expenses assumed by the Sponsor | $</t>
        </is>
      </c>
      <c r="B11" s="6" t="n">
        <v>500000</v>
      </c>
    </row>
    <row r="12">
      <c r="A12" s="4" t="inlineStr">
        <is>
          <t>Maximum [Member] | Franklin Ethereum ETF [Member]</t>
        </is>
      </c>
      <c r="B12" s="4" t="inlineStr">
        <is>
          <t xml:space="preserve"> </t>
        </is>
      </c>
    </row>
    <row r="13">
      <c r="A13" s="3" t="inlineStr">
        <is>
          <t>Related Party Transaction [Line Items]</t>
        </is>
      </c>
      <c r="B13" s="4" t="inlineStr">
        <is>
          <t xml:space="preserve"> </t>
        </is>
      </c>
    </row>
    <row r="14">
      <c r="A14" s="4" t="inlineStr">
        <is>
          <t>Ordinary legal fees and expenses assumed by the Sponsor | $</t>
        </is>
      </c>
      <c r="B14" s="6" t="n">
        <v>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61" customWidth="1" min="3" max="3"/>
    <col width="39" customWidth="1" min="4" max="4"/>
    <col width="38" customWidth="1" min="5" max="5"/>
    <col width="38" customWidth="1" min="6" max="6"/>
    <col width="23" customWidth="1" min="7" max="7"/>
    <col width="23" customWidth="1" min="8" max="8"/>
  </cols>
  <sheetData>
    <row r="1">
      <c r="A1" s="1" t="inlineStr">
        <is>
          <t>FINANCIAL HIGHLIGHTS (Details)</t>
        </is>
      </c>
      <c r="E1" s="2" t="inlineStr">
        <is>
          <t>3 Months Ended</t>
        </is>
      </c>
      <c r="F1" s="2" t="inlineStr">
        <is>
          <t>5 Months Ended</t>
        </is>
      </c>
    </row>
    <row r="2">
      <c r="C2" s="2" t="inlineStr">
        <is>
          <t>Jun. 27, 2024 USD ($) Ethereum CreationUnits $ / item shares</t>
        </is>
      </c>
      <c r="D2" s="2" t="inlineStr">
        <is>
          <t>May 21, 2024 USD ($) $ / shares shares</t>
        </is>
      </c>
      <c r="E2" s="2" t="inlineStr">
        <is>
          <t>Dec. 31, 2024 USD ($) Ethereum shares</t>
        </is>
      </c>
      <c r="F2" s="2" t="inlineStr">
        <is>
          <t>Dec. 31, 2024 USD ($) Ethereum shares</t>
        </is>
      </c>
      <c r="G2" s="2" t="inlineStr">
        <is>
          <t>Sep. 30, 2024 Ethereum</t>
        </is>
      </c>
      <c r="H2" s="2" t="inlineStr">
        <is>
          <t>Jul. 22, 2024 Ethereum</t>
        </is>
      </c>
    </row>
    <row r="3">
      <c r="A3" s="3" t="inlineStr">
        <is>
          <t>Crypto Asset, Activ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the period shares new issues | shares</t>
        </is>
      </c>
      <c r="C4" s="4" t="inlineStr">
        <is>
          <t xml:space="preserve"> </t>
        </is>
      </c>
      <c r="D4" s="4" t="inlineStr">
        <is>
          <t xml:space="preserve"> </t>
        </is>
      </c>
      <c r="E4" s="5" t="n">
        <v>250000</v>
      </c>
      <c r="F4" s="5" t="n">
        <v>1750000</v>
      </c>
      <c r="G4" s="4" t="inlineStr">
        <is>
          <t xml:space="preserve"> </t>
        </is>
      </c>
      <c r="H4" s="4" t="inlineStr">
        <is>
          <t xml:space="preserve"> </t>
        </is>
      </c>
    </row>
    <row r="5">
      <c r="A5" s="4" t="inlineStr">
        <is>
          <t>Proceeds from issuance of shares</t>
        </is>
      </c>
      <c r="C5" s="4" t="inlineStr">
        <is>
          <t xml:space="preserve"> </t>
        </is>
      </c>
      <c r="D5" s="4" t="inlineStr">
        <is>
          <t xml:space="preserve"> </t>
        </is>
      </c>
      <c r="E5" s="4" t="inlineStr">
        <is>
          <t xml:space="preserve"> </t>
        </is>
      </c>
      <c r="F5" s="6" t="n">
        <v>42553442</v>
      </c>
      <c r="G5" s="4" t="inlineStr">
        <is>
          <t xml:space="preserve"> </t>
        </is>
      </c>
      <c r="H5" s="4" t="inlineStr">
        <is>
          <t xml:space="preserve"> </t>
        </is>
      </c>
    </row>
    <row r="6">
      <c r="A6" s="4" t="inlineStr">
        <is>
          <t>Quantity of ether | Ethereum</t>
        </is>
      </c>
      <c r="C6" s="4" t="inlineStr">
        <is>
          <t xml:space="preserve"> </t>
        </is>
      </c>
      <c r="D6" s="4" t="inlineStr">
        <is>
          <t xml:space="preserve"> </t>
        </is>
      </c>
      <c r="E6" s="5" t="n">
        <v>12540</v>
      </c>
      <c r="F6" s="5" t="n">
        <v>12540</v>
      </c>
      <c r="G6" s="5" t="n">
        <v>11780</v>
      </c>
      <c r="H6" s="5" t="n">
        <v>760</v>
      </c>
    </row>
    <row r="7">
      <c r="A7" s="4" t="inlineStr">
        <is>
          <t>Payment to redeem Share</t>
        </is>
      </c>
      <c r="B7" s="4" t="inlineStr">
        <is>
          <t>[1]</t>
        </is>
      </c>
      <c r="C7" s="4" t="inlineStr">
        <is>
          <t xml:space="preserve"> </t>
        </is>
      </c>
      <c r="D7" s="4" t="inlineStr">
        <is>
          <t xml:space="preserve"> </t>
        </is>
      </c>
      <c r="E7" s="6" t="n">
        <v>3878497</v>
      </c>
      <c r="F7" s="6" t="n">
        <v>4901065</v>
      </c>
      <c r="G7" s="4" t="inlineStr">
        <is>
          <t xml:space="preserve"> </t>
        </is>
      </c>
      <c r="H7" s="4" t="inlineStr">
        <is>
          <t xml:space="preserve"> </t>
        </is>
      </c>
    </row>
    <row r="8">
      <c r="A8" s="4" t="inlineStr">
        <is>
          <t>Initial Seed Shar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rypto Asset, Activ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the period shares new issues | shares</t>
        </is>
      </c>
      <c r="C10" s="4" t="inlineStr">
        <is>
          <t xml:space="preserve"> </t>
        </is>
      </c>
      <c r="D10" s="5" t="n">
        <v>4000</v>
      </c>
      <c r="E10" s="4" t="inlineStr">
        <is>
          <t xml:space="preserve"> </t>
        </is>
      </c>
      <c r="F10" s="4" t="inlineStr">
        <is>
          <t xml:space="preserve"> </t>
        </is>
      </c>
      <c r="G10" s="4" t="inlineStr">
        <is>
          <t xml:space="preserve"> </t>
        </is>
      </c>
      <c r="H10" s="4" t="inlineStr">
        <is>
          <t xml:space="preserve"> </t>
        </is>
      </c>
    </row>
    <row r="11">
      <c r="A11" s="4" t="inlineStr">
        <is>
          <t>Sale of stock issue price per share (in dollars per share) | $ / shares</t>
        </is>
      </c>
      <c r="C11" s="4" t="inlineStr">
        <is>
          <t xml:space="preserve"> </t>
        </is>
      </c>
      <c r="D11" s="6" t="n">
        <v>25</v>
      </c>
      <c r="E11" s="4" t="inlineStr">
        <is>
          <t xml:space="preserve"> </t>
        </is>
      </c>
      <c r="F11" s="4" t="inlineStr">
        <is>
          <t xml:space="preserve"> </t>
        </is>
      </c>
      <c r="G11" s="4" t="inlineStr">
        <is>
          <t xml:space="preserve"> </t>
        </is>
      </c>
      <c r="H11" s="4" t="inlineStr">
        <is>
          <t xml:space="preserve"> </t>
        </is>
      </c>
    </row>
    <row r="12">
      <c r="A12" s="4" t="inlineStr">
        <is>
          <t>Proceeds from issuance of shares</t>
        </is>
      </c>
      <c r="C12" s="4" t="inlineStr">
        <is>
          <t xml:space="preserve"> </t>
        </is>
      </c>
      <c r="D12" s="6" t="n">
        <v>100000</v>
      </c>
      <c r="E12" s="4" t="inlineStr">
        <is>
          <t xml:space="preserve"> </t>
        </is>
      </c>
      <c r="F12" s="4" t="inlineStr">
        <is>
          <t xml:space="preserve"> </t>
        </is>
      </c>
      <c r="G12" s="4" t="inlineStr">
        <is>
          <t xml:space="preserve"> </t>
        </is>
      </c>
      <c r="H12" s="4" t="inlineStr">
        <is>
          <t xml:space="preserve"> </t>
        </is>
      </c>
    </row>
    <row r="13">
      <c r="A13" s="4" t="inlineStr">
        <is>
          <t>Payment to redeem common stock</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to redeem Share</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Seed Shares [Member] | Ethere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rypto Asset, Activ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the period shares new issues | shares</t>
        </is>
      </c>
      <c r="C17" s="4" t="inlineStr">
        <is>
          <t xml:space="preserve"> </t>
        </is>
      </c>
      <c r="D17" s="5" t="n">
        <v>4000</v>
      </c>
      <c r="E17" s="4" t="inlineStr">
        <is>
          <t xml:space="preserve"> </t>
        </is>
      </c>
      <c r="F17" s="4" t="inlineStr">
        <is>
          <t xml:space="preserve"> </t>
        </is>
      </c>
      <c r="G17" s="4" t="inlineStr">
        <is>
          <t xml:space="preserve"> </t>
        </is>
      </c>
      <c r="H17" s="4" t="inlineStr">
        <is>
          <t xml:space="preserve"> </t>
        </is>
      </c>
    </row>
    <row r="18">
      <c r="A18" s="4" t="inlineStr">
        <is>
          <t>Seed Creation Uni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rypto Asset, Activ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the period shares new issues | shares</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shares</t>
        </is>
      </c>
      <c r="C21" s="9" t="n">
        <v>2619241.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eed creation units issued | CreationUnits</t>
        </is>
      </c>
      <c r="C22" s="5" t="n">
        <v>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there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rypto Asset, Activ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Ether per creation unit</t>
        </is>
      </c>
      <c r="C25" s="5" t="n">
        <v>38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Ether per share</t>
        </is>
      </c>
      <c r="C26" s="10" t="n">
        <v>0.007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Quantity of ether | Ethereum</t>
        </is>
      </c>
      <c r="C27" s="5" t="n">
        <v>760</v>
      </c>
      <c r="D27" s="4" t="inlineStr">
        <is>
          <t xml:space="preserve"> </t>
        </is>
      </c>
      <c r="E27" s="5" t="n">
        <v>12540</v>
      </c>
      <c r="F27" s="5" t="n">
        <v>12540</v>
      </c>
      <c r="G27" s="4" t="inlineStr">
        <is>
          <t xml:space="preserve"> </t>
        </is>
      </c>
      <c r="H27" s="4" t="inlineStr">
        <is>
          <t xml:space="preserve"> </t>
        </is>
      </c>
    </row>
    <row r="28">
      <c r="A28" s="4" t="inlineStr">
        <is>
          <t>Cost of Ether per unit | $ / item</t>
        </is>
      </c>
      <c r="C28" s="11" t="n">
        <v>3446.3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thereum [Member] | Initial Seed Shar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rypto Asset, Activ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issue price per share (in dollars per share) | $ / shares</t>
        </is>
      </c>
      <c r="C31" s="4" t="inlineStr">
        <is>
          <t xml:space="preserve"> </t>
        </is>
      </c>
      <c r="D31" s="6" t="n">
        <v>25</v>
      </c>
      <c r="E31" s="4" t="inlineStr">
        <is>
          <t xml:space="preserve"> </t>
        </is>
      </c>
      <c r="F31" s="4" t="inlineStr">
        <is>
          <t xml:space="preserve"> </t>
        </is>
      </c>
      <c r="G31" s="4" t="inlineStr">
        <is>
          <t xml:space="preserve"> </t>
        </is>
      </c>
      <c r="H31" s="4" t="inlineStr">
        <is>
          <t xml:space="preserve"> </t>
        </is>
      </c>
    </row>
    <row r="32">
      <c r="A32" s="4" t="inlineStr">
        <is>
          <t>Number of Ether per share</t>
        </is>
      </c>
      <c r="C32" s="10" t="n">
        <v>0.007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 to redeem Share</t>
        </is>
      </c>
      <c r="C33" s="6" t="n">
        <v>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thereum [Member] | Seed Creation Uni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rypto Asset, Activ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the period shares new issues | shares</t>
        </is>
      </c>
      <c r="C36" s="5" t="n">
        <v>1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shares</t>
        </is>
      </c>
      <c r="C37" s="9" t="n">
        <v>2619241.2</v>
      </c>
      <c r="D37" s="6" t="n">
        <v>100000</v>
      </c>
      <c r="E37" s="4" t="inlineStr">
        <is>
          <t xml:space="preserve"> </t>
        </is>
      </c>
      <c r="F37" s="4" t="inlineStr">
        <is>
          <t xml:space="preserve"> </t>
        </is>
      </c>
      <c r="G37" s="4" t="inlineStr">
        <is>
          <t xml:space="preserve"> </t>
        </is>
      </c>
      <c r="H37" s="4" t="inlineStr">
        <is>
          <t xml:space="preserve"> </t>
        </is>
      </c>
    </row>
    <row r="38">
      <c r="A38" s="4" t="inlineStr">
        <is>
          <t>Number of seed creation units issued | CreationUnits</t>
        </is>
      </c>
      <c r="C38" s="5" t="n">
        <v>2</v>
      </c>
      <c r="D38" s="4" t="inlineStr">
        <is>
          <t xml:space="preserve"> </t>
        </is>
      </c>
      <c r="E38" s="4" t="inlineStr">
        <is>
          <t xml:space="preserve"> </t>
        </is>
      </c>
      <c r="F38" s="4" t="inlineStr">
        <is>
          <t xml:space="preserve"> </t>
        </is>
      </c>
      <c r="G38" s="4" t="inlineStr">
        <is>
          <t xml:space="preserve"> </t>
        </is>
      </c>
      <c r="H38" s="4" t="inlineStr">
        <is>
          <t xml:space="preserve"> </t>
        </is>
      </c>
    </row>
    <row r="39"/>
    <row r="40">
      <c r="A40" s="4" t="inlineStr">
        <is>
          <t>[1]Dollar amount of balance represents the cumulative fair value of creation of shares less the redemption of shares, at the time of the specific creation or redemption.</t>
        </is>
      </c>
    </row>
  </sheetData>
  <mergeCells count="3">
    <mergeCell ref="A1:B2"/>
    <mergeCell ref="A39:G39"/>
    <mergeCell ref="A40:G4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FINANCIAL HIGHLIGHTS - Schedule of Financial Highlights (Details) - $ / shares</t>
        </is>
      </c>
      <c r="C1" s="2" t="inlineStr">
        <is>
          <t>3 Months Ended</t>
        </is>
      </c>
      <c r="D1" s="2" t="inlineStr">
        <is>
          <t>5 Months Ended</t>
        </is>
      </c>
    </row>
    <row r="2">
      <c r="C2" s="2" t="inlineStr">
        <is>
          <t>Dec. 31, 2024</t>
        </is>
      </c>
      <c r="D2" s="2" t="inlineStr">
        <is>
          <t>Dec. 31, 2024</t>
        </is>
      </c>
    </row>
    <row r="3">
      <c r="A3" s="3" t="inlineStr">
        <is>
          <t>Schedule of Financial Highlights [Abstract]</t>
        </is>
      </c>
      <c r="C3" s="4" t="inlineStr">
        <is>
          <t xml:space="preserve"> </t>
        </is>
      </c>
      <c r="D3" s="4" t="inlineStr">
        <is>
          <t xml:space="preserve"> </t>
        </is>
      </c>
    </row>
    <row r="4">
      <c r="A4" s="4" t="inlineStr">
        <is>
          <t>Net asset value per Share, beginning of period (in dollars per share)</t>
        </is>
      </c>
      <c r="C4" s="7" t="n">
        <v>19.98</v>
      </c>
      <c r="D4" s="7" t="n">
        <v>26.21</v>
      </c>
      <c r="E4" s="4" t="inlineStr">
        <is>
          <t>[1]</t>
        </is>
      </c>
    </row>
    <row r="5">
      <c r="A5" s="4" t="inlineStr">
        <is>
          <t>Net investment loss (in dollars per share)</t>
        </is>
      </c>
      <c r="B5" s="4" t="inlineStr">
        <is>
          <t>[2]</t>
        </is>
      </c>
      <c r="C5" s="5" t="n">
        <v>0</v>
      </c>
      <c r="D5" s="5" t="n">
        <v>0</v>
      </c>
    </row>
    <row r="6">
      <c r="A6" s="4" t="inlineStr">
        <is>
          <t>Net realized and unrealized gain (loss) on investment in ether (in dollars per share)</t>
        </is>
      </c>
      <c r="C6" s="11" t="n">
        <v>5.36</v>
      </c>
      <c r="D6" s="11" t="n">
        <v>-0.87</v>
      </c>
    </row>
    <row r="7">
      <c r="A7" s="4" t="inlineStr">
        <is>
          <t>Net change in net assets from operations (in dollars per share)</t>
        </is>
      </c>
      <c r="B7" s="4" t="inlineStr">
        <is>
          <t>[3]</t>
        </is>
      </c>
      <c r="C7" s="11" t="n">
        <v>5.36</v>
      </c>
      <c r="D7" s="11" t="n">
        <v>-0.87</v>
      </c>
    </row>
    <row r="8">
      <c r="A8" s="4" t="inlineStr">
        <is>
          <t>Net asset value per Share, end of period (in dollars per share)</t>
        </is>
      </c>
      <c r="C8" s="7" t="n">
        <v>25.34</v>
      </c>
      <c r="D8" s="7" t="n">
        <v>25.34</v>
      </c>
    </row>
    <row r="9">
      <c r="A9" s="4" t="inlineStr">
        <is>
          <t>Total return, at net asset value</t>
        </is>
      </c>
      <c r="B9" s="4" t="inlineStr">
        <is>
          <t>[4],[5]</t>
        </is>
      </c>
      <c r="C9" s="12" t="n">
        <v>0.2683</v>
      </c>
      <c r="D9" s="4" t="inlineStr">
        <is>
          <t>(3.32%)</t>
        </is>
      </c>
    </row>
    <row r="10">
      <c r="A10" s="3" t="inlineStr">
        <is>
          <t>Ratio to average net assets</t>
        </is>
      </c>
      <c r="C10" s="4" t="inlineStr">
        <is>
          <t xml:space="preserve"> </t>
        </is>
      </c>
      <c r="D10" s="4" t="inlineStr">
        <is>
          <t xml:space="preserve"> </t>
        </is>
      </c>
    </row>
    <row r="11">
      <c r="A11" s="4" t="inlineStr">
        <is>
          <t>Net investment loss</t>
        </is>
      </c>
      <c r="B11" s="4" t="inlineStr">
        <is>
          <t>[6]</t>
        </is>
      </c>
      <c r="C11" s="8" t="n">
        <v>0</v>
      </c>
      <c r="D11" s="8" t="n">
        <v>0</v>
      </c>
    </row>
    <row r="12">
      <c r="A12" s="4" t="inlineStr">
        <is>
          <t>Gross expenses</t>
        </is>
      </c>
      <c r="B12" s="4" t="inlineStr">
        <is>
          <t>[6]</t>
        </is>
      </c>
      <c r="C12" s="12" t="n">
        <v>0.0019</v>
      </c>
      <c r="D12" s="12" t="n">
        <v>0.0019</v>
      </c>
    </row>
    <row r="13">
      <c r="A13" s="4" t="inlineStr">
        <is>
          <t>Net expenses</t>
        </is>
      </c>
      <c r="B13" s="4" t="inlineStr">
        <is>
          <t>[6]</t>
        </is>
      </c>
      <c r="C13" s="8" t="n">
        <v>0</v>
      </c>
      <c r="D13" s="8" t="n">
        <v>0</v>
      </c>
    </row>
    <row r="14"/>
    <row r="15">
      <c r="A15" s="4" t="inlineStr">
        <is>
          <t>[1]The amount shown represents the NAV per share at commencement of the Fund’s investment operations. This amount includes proceeds to the Fund from the initial ether seed creation transaction conducted on June 27, 2024. Prior to June 27, 2024, 4,000 shares were acquired on May 21, 2024 at per share value of $25.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2]Calculated using average Shares outstanding.[3]The amount shown for a share outstanding may not agree with the change in the aggregate gains and losses on investment for the period because of the timing of transactions in the Fund’s shares in relation to fluctuating market values for the Fund’s underlying investment.[4]Percentage is not annualized.[5]Total Return at NAV is calculated assuming an initial investment made at the NAV at the beginning of the period, and redemption of Shares at NAV on the last day of the period. Total Return at NAV as shown above includes adjustments in accordance with U.S. GAAP.[6]Annualized.</t>
        </is>
      </c>
    </row>
  </sheetData>
  <mergeCells count="5">
    <mergeCell ref="A1:B2"/>
    <mergeCell ref="D1:E1"/>
    <mergeCell ref="D2:E2"/>
    <mergeCell ref="A14:D14"/>
    <mergeCell ref="A15:D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SIGNIFICANT ACCOUNTING POLICIES - Summary of Changes in Shares (Details) - Franklin Ethereum ETF [Member] - USD ($)</t>
        </is>
      </c>
      <c r="C1" s="2" t="inlineStr">
        <is>
          <t>3 Months Ended</t>
        </is>
      </c>
      <c r="D1" s="2" t="inlineStr">
        <is>
          <t>5 Months Ended</t>
        </is>
      </c>
    </row>
    <row r="2">
      <c r="C2" s="2" t="inlineStr">
        <is>
          <t>Dec. 31, 2024</t>
        </is>
      </c>
      <c r="D2" s="2" t="inlineStr">
        <is>
          <t>Dec. 31, 2024</t>
        </is>
      </c>
    </row>
    <row r="3">
      <c r="A3" s="3" t="inlineStr">
        <is>
          <t>SIGNIFICANT ACCOUNTING POLICIES - Summary of Changes in Shares (Details) [Line Items]</t>
        </is>
      </c>
      <c r="C3" s="4" t="inlineStr">
        <is>
          <t xml:space="preserve"> </t>
        </is>
      </c>
      <c r="D3" s="4" t="inlineStr">
        <is>
          <t xml:space="preserve"> </t>
        </is>
      </c>
    </row>
    <row r="4">
      <c r="A4" s="4" t="inlineStr">
        <is>
          <t>Beginning Balance (in shares)</t>
        </is>
      </c>
      <c r="C4" s="5" t="n">
        <v>1550000</v>
      </c>
      <c r="D4" s="5" t="n">
        <v>100000</v>
      </c>
    </row>
    <row r="5">
      <c r="A5" s="4" t="inlineStr">
        <is>
          <t>Beginning Balance</t>
        </is>
      </c>
      <c r="B5" s="4" t="inlineStr">
        <is>
          <t>[1]</t>
        </is>
      </c>
      <c r="C5" s="6" t="n">
        <v>37934223</v>
      </c>
      <c r="D5" s="6" t="n">
        <v>2620289</v>
      </c>
      <c r="E5" s="4" t="inlineStr">
        <is>
          <t>[2]</t>
        </is>
      </c>
    </row>
    <row r="6">
      <c r="A6" s="4" t="inlineStr">
        <is>
          <t>Creation of Shares (in shares)</t>
        </is>
      </c>
      <c r="C6" s="5" t="n">
        <v>250000</v>
      </c>
      <c r="D6" s="5" t="n">
        <v>1750000</v>
      </c>
    </row>
    <row r="7">
      <c r="A7" s="4" t="inlineStr">
        <is>
          <t>Creation of Shares</t>
        </is>
      </c>
      <c r="B7" s="4" t="inlineStr">
        <is>
          <t>[1]</t>
        </is>
      </c>
      <c r="C7" s="6" t="n">
        <v>6216940</v>
      </c>
      <c r="D7" s="6" t="n">
        <v>42553442</v>
      </c>
      <c r="E7" s="4" t="inlineStr">
        <is>
          <t>[3]</t>
        </is>
      </c>
    </row>
    <row r="8">
      <c r="A8" s="4" t="inlineStr">
        <is>
          <t>Redemption of Shares (in shares)</t>
        </is>
      </c>
      <c r="C8" s="5" t="n">
        <v>-150000</v>
      </c>
      <c r="D8" s="5" t="n">
        <v>-200000</v>
      </c>
    </row>
    <row r="9">
      <c r="A9" s="4" t="inlineStr">
        <is>
          <t>Redemption of Shares</t>
        </is>
      </c>
      <c r="B9" s="4" t="inlineStr">
        <is>
          <t>[1]</t>
        </is>
      </c>
      <c r="C9" s="6" t="n">
        <v>-3878497</v>
      </c>
      <c r="D9" s="6" t="n">
        <v>-4901065</v>
      </c>
    </row>
    <row r="10">
      <c r="A10" s="4" t="inlineStr">
        <is>
          <t>Ending Balance (in shares)</t>
        </is>
      </c>
      <c r="B10" s="4" t="inlineStr">
        <is>
          <t>[4]</t>
        </is>
      </c>
      <c r="C10" s="5" t="n">
        <v>1650000</v>
      </c>
      <c r="D10" s="5" t="n">
        <v>1650000</v>
      </c>
    </row>
    <row r="11">
      <c r="A11" s="4" t="inlineStr">
        <is>
          <t>Ending Balance</t>
        </is>
      </c>
      <c r="B11" s="4" t="inlineStr">
        <is>
          <t>[1]</t>
        </is>
      </c>
      <c r="C11" s="6" t="n">
        <v>40272666</v>
      </c>
      <c r="D11" s="6" t="n">
        <v>40272666</v>
      </c>
    </row>
    <row r="12"/>
    <row r="13">
      <c r="A13" s="4" t="inlineStr">
        <is>
          <t>[1]Dollar amount of balance represents the cumulative fair value of creation of shares less the redemption of shares, at the time of the specific creation or redemption.[2]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3]On May 21, 2024, Franklin Resources Inc. (the “Seed Capital Investor”), an affiliate of the Sponsor, subject to conditions, purchased 4,000 Shares at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4]No par value, unlimited amount authorized.</t>
        </is>
      </c>
    </row>
  </sheetData>
  <mergeCells count="5">
    <mergeCell ref="A1:B2"/>
    <mergeCell ref="D1:E1"/>
    <mergeCell ref="D2:E2"/>
    <mergeCell ref="A12:D12"/>
    <mergeCell ref="A13:D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13" customWidth="1" min="5" max="5"/>
  </cols>
  <sheetData>
    <row r="1">
      <c r="A1" s="1" t="inlineStr">
        <is>
          <t>INVESTMENT IN ETHER - Schedule of Changes in Quantity of Ether Held (Details) - Franklin Ethereum ETF [Member]</t>
        </is>
      </c>
      <c r="C1" s="2" t="inlineStr">
        <is>
          <t>3 Months Ended</t>
        </is>
      </c>
      <c r="D1" s="2" t="inlineStr">
        <is>
          <t>5 Months Ended</t>
        </is>
      </c>
    </row>
    <row r="2">
      <c r="C2" s="2" t="inlineStr">
        <is>
          <t>Dec. 31, 2024 USD ($) Ethereum</t>
        </is>
      </c>
      <c r="D2" s="2" t="inlineStr">
        <is>
          <t>Dec. 31, 2024 USD ($) Ethereum</t>
        </is>
      </c>
    </row>
    <row r="3">
      <c r="A3" s="3" t="inlineStr">
        <is>
          <t>Crypto Asset, Activity [Line Items]</t>
        </is>
      </c>
      <c r="C3" s="4" t="inlineStr">
        <is>
          <t xml:space="preserve"> </t>
        </is>
      </c>
      <c r="D3" s="4" t="inlineStr">
        <is>
          <t xml:space="preserve"> </t>
        </is>
      </c>
    </row>
    <row r="4">
      <c r="A4" s="4" t="inlineStr">
        <is>
          <t>Beginning balance (in Ethereum) | Ethereum</t>
        </is>
      </c>
      <c r="C4" s="5" t="n">
        <v>11780</v>
      </c>
      <c r="D4" s="5" t="n">
        <v>760</v>
      </c>
    </row>
    <row r="5">
      <c r="A5" s="4" t="inlineStr">
        <is>
          <t>Beginning balance of fair value</t>
        </is>
      </c>
      <c r="C5" s="6" t="n">
        <v>30963023</v>
      </c>
      <c r="D5" s="6" t="n">
        <v>2621065</v>
      </c>
      <c r="E5" s="4" t="inlineStr">
        <is>
          <t>[1]</t>
        </is>
      </c>
    </row>
    <row r="6">
      <c r="A6" s="4" t="inlineStr">
        <is>
          <t>Ether purchased for the creation of Shares (in Ethereum) | Ethereum</t>
        </is>
      </c>
      <c r="C6" s="5" t="n">
        <v>1900</v>
      </c>
      <c r="D6" s="5" t="n">
        <v>13300</v>
      </c>
    </row>
    <row r="7">
      <c r="A7" s="4" t="inlineStr">
        <is>
          <t>Ether purchased for the creation of Shares</t>
        </is>
      </c>
      <c r="C7" s="6" t="n">
        <v>6216940</v>
      </c>
      <c r="D7" s="6" t="n">
        <v>42553442</v>
      </c>
    </row>
    <row r="8">
      <c r="A8" s="4" t="inlineStr">
        <is>
          <t>Ether sold for the redemption of Shares (in Ethereum) | Ethereum</t>
        </is>
      </c>
      <c r="C8" s="5" t="n">
        <v>-1140</v>
      </c>
      <c r="D8" s="5" t="n">
        <v>-1520</v>
      </c>
    </row>
    <row r="9">
      <c r="A9" s="4" t="inlineStr">
        <is>
          <t>Ether sold for the redemption of Shares</t>
        </is>
      </c>
      <c r="C9" s="6" t="n">
        <v>-3878497</v>
      </c>
      <c r="D9" s="6" t="n">
        <v>-4901065</v>
      </c>
    </row>
    <row r="10">
      <c r="A10" s="4" t="inlineStr">
        <is>
          <t>Principal on ether sales to pay expenses (in Ethereum) | Ethereum</t>
        </is>
      </c>
      <c r="C10" s="5" t="n">
        <v>0</v>
      </c>
      <c r="D10" s="5" t="n">
        <v>0</v>
      </c>
    </row>
    <row r="11">
      <c r="A11" s="4" t="inlineStr">
        <is>
          <t>Principal on ether sales to pay expenses</t>
        </is>
      </c>
      <c r="C11" s="6" t="n">
        <v>0</v>
      </c>
      <c r="D11" s="6" t="n">
        <v>0</v>
      </c>
    </row>
    <row r="12">
      <c r="A12" s="4" t="inlineStr">
        <is>
          <t>Net realized gain (loss) from ether sold for the redemption of shares</t>
        </is>
      </c>
      <c r="C12" s="5" t="n">
        <v>215469</v>
      </c>
      <c r="D12" s="5" t="n">
        <v>20638</v>
      </c>
      <c r="E12" s="4" t="inlineStr">
        <is>
          <t>[2]</t>
        </is>
      </c>
    </row>
    <row r="13">
      <c r="A13" s="4" t="inlineStr">
        <is>
          <t>Net change in unrealized appreciation (depreciation) on investment in ether</t>
        </is>
      </c>
      <c r="C13" s="6" t="n">
        <v>8286409</v>
      </c>
      <c r="D13" s="6" t="n">
        <v>1509264</v>
      </c>
      <c r="E13" s="4" t="inlineStr">
        <is>
          <t>[2]</t>
        </is>
      </c>
    </row>
    <row r="14">
      <c r="A14" s="4" t="inlineStr">
        <is>
          <t>Ending balance (in Ethereum) | Ethereum</t>
        </is>
      </c>
      <c r="C14" s="5" t="n">
        <v>12540</v>
      </c>
      <c r="D14" s="5" t="n">
        <v>12540</v>
      </c>
    </row>
    <row r="15">
      <c r="A15" s="4" t="inlineStr">
        <is>
          <t>Ending balance of fair value</t>
        </is>
      </c>
      <c r="B15" s="4" t="inlineStr">
        <is>
          <t>[3]</t>
        </is>
      </c>
      <c r="C15" s="6" t="n">
        <v>41803344</v>
      </c>
      <c r="D15" s="6" t="n">
        <v>41803344</v>
      </c>
    </row>
    <row r="16"/>
    <row r="17">
      <c r="A17" s="4" t="inlineStr">
        <is>
          <t>[1]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t>
        </is>
      </c>
    </row>
  </sheetData>
  <mergeCells count="5">
    <mergeCell ref="A1:B2"/>
    <mergeCell ref="D1:E1"/>
    <mergeCell ref="D2:E2"/>
    <mergeCell ref="A16:D16"/>
    <mergeCell ref="A17:D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FINANCIAL HIGHLIGHTS - Schedule of Financial Highlights (Details) - Franklin Ethereum ETF [Member] - $ / shares</t>
        </is>
      </c>
      <c r="C1" s="2" t="inlineStr">
        <is>
          <t>3 Months Ended</t>
        </is>
      </c>
      <c r="D1" s="2" t="inlineStr">
        <is>
          <t>5 Months Ended</t>
        </is>
      </c>
    </row>
    <row r="2">
      <c r="C2" s="2" t="inlineStr">
        <is>
          <t>Dec. 31, 2024</t>
        </is>
      </c>
      <c r="D2" s="2" t="inlineStr">
        <is>
          <t>Dec. 31, 2024</t>
        </is>
      </c>
    </row>
    <row r="3">
      <c r="A3" s="3" t="inlineStr">
        <is>
          <t>Crypto Asset, Activity [Line Items]</t>
        </is>
      </c>
      <c r="C3" s="4" t="inlineStr">
        <is>
          <t xml:space="preserve"> </t>
        </is>
      </c>
      <c r="D3" s="4" t="inlineStr">
        <is>
          <t xml:space="preserve"> </t>
        </is>
      </c>
    </row>
    <row r="4">
      <c r="A4" s="4" t="inlineStr">
        <is>
          <t>Net asset value per Share, beginning of period (in dollars per share)</t>
        </is>
      </c>
      <c r="C4" s="7" t="n">
        <v>19.98</v>
      </c>
      <c r="D4" s="7" t="n">
        <v>26.21</v>
      </c>
      <c r="E4" s="4" t="inlineStr">
        <is>
          <t>[1]</t>
        </is>
      </c>
    </row>
    <row r="5">
      <c r="A5" s="4" t="inlineStr">
        <is>
          <t>Net investment loss (in dollars per share)</t>
        </is>
      </c>
      <c r="B5" s="4" t="inlineStr">
        <is>
          <t>[2]</t>
        </is>
      </c>
      <c r="C5" s="5" t="n">
        <v>0</v>
      </c>
      <c r="D5" s="5" t="n">
        <v>0</v>
      </c>
    </row>
    <row r="6">
      <c r="A6" s="4" t="inlineStr">
        <is>
          <t>Net realized and unrealized gain (loss) on investment in ether (in dollars per share)</t>
        </is>
      </c>
      <c r="C6" s="11" t="n">
        <v>5.36</v>
      </c>
      <c r="D6" s="11" t="n">
        <v>-0.87</v>
      </c>
    </row>
    <row r="7">
      <c r="A7" s="4" t="inlineStr">
        <is>
          <t>Net change in net assets from operations (in dollars per share)</t>
        </is>
      </c>
      <c r="B7" s="4" t="inlineStr">
        <is>
          <t>[3]</t>
        </is>
      </c>
      <c r="C7" s="11" t="n">
        <v>5.36</v>
      </c>
      <c r="D7" s="11" t="n">
        <v>-0.87</v>
      </c>
    </row>
    <row r="8">
      <c r="A8" s="4" t="inlineStr">
        <is>
          <t>Net asset value per Share, end of period (in dollars per share)</t>
        </is>
      </c>
      <c r="C8" s="7" t="n">
        <v>25.34</v>
      </c>
      <c r="D8" s="7" t="n">
        <v>25.34</v>
      </c>
    </row>
    <row r="9">
      <c r="A9" s="4" t="inlineStr">
        <is>
          <t>Total return, at net asset value</t>
        </is>
      </c>
      <c r="B9" s="4" t="inlineStr">
        <is>
          <t>[4],[5]</t>
        </is>
      </c>
      <c r="C9" s="12" t="n">
        <v>0.2683</v>
      </c>
      <c r="D9" s="4" t="inlineStr">
        <is>
          <t>(3.32%)</t>
        </is>
      </c>
    </row>
    <row r="10">
      <c r="A10" s="3" t="inlineStr">
        <is>
          <t>Ratio to average net assets</t>
        </is>
      </c>
      <c r="C10" s="4" t="inlineStr">
        <is>
          <t xml:space="preserve"> </t>
        </is>
      </c>
      <c r="D10" s="4" t="inlineStr">
        <is>
          <t xml:space="preserve"> </t>
        </is>
      </c>
    </row>
    <row r="11">
      <c r="A11" s="4" t="inlineStr">
        <is>
          <t>Net investment loss</t>
        </is>
      </c>
      <c r="B11" s="4" t="inlineStr">
        <is>
          <t>[6]</t>
        </is>
      </c>
      <c r="C11" s="8" t="n">
        <v>0</v>
      </c>
      <c r="D11" s="8" t="n">
        <v>0</v>
      </c>
    </row>
    <row r="12">
      <c r="A12" s="4" t="inlineStr">
        <is>
          <t>Gross expenses</t>
        </is>
      </c>
      <c r="B12" s="4" t="inlineStr">
        <is>
          <t>[6]</t>
        </is>
      </c>
      <c r="C12" s="12" t="n">
        <v>0.0019</v>
      </c>
      <c r="D12" s="12" t="n">
        <v>0.0019</v>
      </c>
    </row>
    <row r="13">
      <c r="A13" s="4" t="inlineStr">
        <is>
          <t>Net expenses</t>
        </is>
      </c>
      <c r="B13" s="4" t="inlineStr">
        <is>
          <t>[6]</t>
        </is>
      </c>
      <c r="C13" s="8" t="n">
        <v>0</v>
      </c>
      <c r="D13" s="8" t="n">
        <v>0</v>
      </c>
    </row>
    <row r="14"/>
    <row r="15">
      <c r="A15" s="4" t="inlineStr">
        <is>
          <t>[1]The amount shown represents the NAV per share at commencement of the Fund’s investment operations. This amount includes proceeds to the Fund from the initial ether seed creation transaction conducted on June 27, 2024. Prior to June 27, 2024, 4,000 shares were acquired on May 21, 2024 at per share value of $25.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2]Calculated using average Shares outstanding.[3]The amount shown for a share outstanding may not agree with the change in the aggregate gains and losses on investment for the period because of the timing of transactions in the Fund’s shares in relation to fluctuating market values for the Fund’s underlying investment.[4] Total Return at NAV is calculated assuming an initial investment made at the NAV at the beginning of the period, and redemption of Shares at NAV on the last day of the period. Total Return at NAV as shown above includes adjustments in accordance with U.S. GAAP.</t>
        </is>
      </c>
    </row>
  </sheetData>
  <mergeCells count="5">
    <mergeCell ref="A1:B2"/>
    <mergeCell ref="D1:E1"/>
    <mergeCell ref="D2:E2"/>
    <mergeCell ref="A14:D14"/>
    <mergeCell ref="A15:D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COMBINED SCHEDULE OF INVESTMENTS</t>
        </is>
      </c>
      <c r="B1" s="2" t="inlineStr">
        <is>
          <t>Dec. 31, 2024 USD ($) Ethereum</t>
        </is>
      </c>
    </row>
    <row r="2">
      <c r="A2" s="4" t="inlineStr">
        <is>
          <t>Total investments, Cost</t>
        </is>
      </c>
      <c r="B2" s="6" t="n">
        <v>40293304</v>
      </c>
    </row>
    <row r="3">
      <c r="A3" s="4" t="inlineStr">
        <is>
          <t>Quantity of ether (in Ethereum) | Ethereum</t>
        </is>
      </c>
      <c r="B3" s="5" t="n">
        <v>12540</v>
      </c>
    </row>
    <row r="4">
      <c r="A4" s="4" t="inlineStr">
        <is>
          <t>Total investments, % of Net Assets</t>
        </is>
      </c>
      <c r="B4" s="8" t="n">
        <v>1</v>
      </c>
    </row>
    <row r="5">
      <c r="A5" s="4" t="inlineStr">
        <is>
          <t>Total investments, Fair Value</t>
        </is>
      </c>
      <c r="B5" s="6" t="n">
        <v>41803344</v>
      </c>
      <c r="C5" s="4" t="inlineStr">
        <is>
          <t>[1]</t>
        </is>
      </c>
    </row>
    <row r="6">
      <c r="A6" s="4" t="inlineStr">
        <is>
          <t>Less liabilities, % of Net Assets</t>
        </is>
      </c>
      <c r="B6" s="8" t="n">
        <v>0</v>
      </c>
    </row>
    <row r="7">
      <c r="A7" s="4" t="inlineStr">
        <is>
          <t>Less liabilities, Fair Value</t>
        </is>
      </c>
      <c r="B7" s="6" t="n">
        <v>0</v>
      </c>
    </row>
    <row r="8">
      <c r="A8" s="4" t="inlineStr">
        <is>
          <t>Net assets, % of Net Assets</t>
        </is>
      </c>
      <c r="B8" s="8" t="n">
        <v>1</v>
      </c>
    </row>
    <row r="9">
      <c r="A9" s="4" t="inlineStr">
        <is>
          <t>Net assets</t>
        </is>
      </c>
      <c r="B9" s="6" t="n">
        <v>41803344</v>
      </c>
      <c r="C9" s="4" t="inlineStr">
        <is>
          <t>[2]</t>
        </is>
      </c>
    </row>
    <row r="10">
      <c r="A10" s="4" t="inlineStr">
        <is>
          <t>Ethereum [Member]</t>
        </is>
      </c>
      <c r="B10" s="4" t="inlineStr">
        <is>
          <t xml:space="preserve"> </t>
        </is>
      </c>
    </row>
    <row r="11">
      <c r="A11" s="4" t="inlineStr">
        <is>
          <t>Total investments, Cost</t>
        </is>
      </c>
      <c r="B11" s="6" t="n">
        <v>40293304</v>
      </c>
    </row>
    <row r="12">
      <c r="A12" s="4" t="inlineStr">
        <is>
          <t>Quantity of ether (in Ethereum) | Ethereum</t>
        </is>
      </c>
      <c r="B12" s="5" t="n">
        <v>12540</v>
      </c>
    </row>
    <row r="13">
      <c r="A13" s="4" t="inlineStr">
        <is>
          <t>Total investments, % of Net Assets</t>
        </is>
      </c>
      <c r="B13" s="8" t="n">
        <v>1</v>
      </c>
    </row>
    <row r="14">
      <c r="A14" s="4" t="inlineStr">
        <is>
          <t>Total investments, Fair Value</t>
        </is>
      </c>
      <c r="B14" s="6" t="n">
        <v>41803344</v>
      </c>
    </row>
    <row r="15">
      <c r="A15" s="4" t="inlineStr">
        <is>
          <t>Franklin Ethereum ETF [Member]</t>
        </is>
      </c>
      <c r="B15" s="4" t="inlineStr">
        <is>
          <t xml:space="preserve"> </t>
        </is>
      </c>
    </row>
    <row r="16">
      <c r="A16" s="4" t="inlineStr">
        <is>
          <t>Total investments, Cost</t>
        </is>
      </c>
      <c r="B16" s="6" t="n">
        <v>40293304</v>
      </c>
    </row>
    <row r="17">
      <c r="A17" s="4" t="inlineStr">
        <is>
          <t>Quantity of ether (in Ethereum) | Ethereum</t>
        </is>
      </c>
      <c r="B17" s="5" t="n">
        <v>12540</v>
      </c>
    </row>
    <row r="18">
      <c r="A18" s="4" t="inlineStr">
        <is>
          <t>Total investments, % of Net Assets</t>
        </is>
      </c>
      <c r="B18" s="8" t="n">
        <v>1</v>
      </c>
    </row>
    <row r="19">
      <c r="A19" s="4" t="inlineStr">
        <is>
          <t>Total investments, Fair Value</t>
        </is>
      </c>
      <c r="B19" s="6" t="n">
        <v>41803344</v>
      </c>
      <c r="C19" s="4" t="inlineStr">
        <is>
          <t>[1]</t>
        </is>
      </c>
    </row>
    <row r="20">
      <c r="A20" s="4" t="inlineStr">
        <is>
          <t>Less liabilities, % of Net Assets</t>
        </is>
      </c>
      <c r="B20" s="8" t="n">
        <v>0</v>
      </c>
    </row>
    <row r="21">
      <c r="A21" s="4" t="inlineStr">
        <is>
          <t>Less liabilities, Fair Value</t>
        </is>
      </c>
      <c r="B21" s="6" t="n">
        <v>0</v>
      </c>
    </row>
    <row r="22">
      <c r="A22" s="4" t="inlineStr">
        <is>
          <t>Net assets, % of Net Assets</t>
        </is>
      </c>
      <c r="B22" s="8" t="n">
        <v>1</v>
      </c>
    </row>
    <row r="23">
      <c r="A23" s="4" t="inlineStr">
        <is>
          <t>Net assets</t>
        </is>
      </c>
      <c r="B23" s="6" t="n">
        <v>41803344</v>
      </c>
      <c r="C23" s="4" t="inlineStr">
        <is>
          <t>[2]</t>
        </is>
      </c>
    </row>
    <row r="24">
      <c r="A24" s="4" t="inlineStr">
        <is>
          <t>Franklin Ethereum ETF [Member] | Ethereum [Member]</t>
        </is>
      </c>
      <c r="B24" s="4" t="inlineStr">
        <is>
          <t xml:space="preserve"> </t>
        </is>
      </c>
    </row>
    <row r="25">
      <c r="A25" s="4" t="inlineStr">
        <is>
          <t>Total investments, Cost</t>
        </is>
      </c>
      <c r="B25" s="6" t="n">
        <v>40293304</v>
      </c>
    </row>
    <row r="26">
      <c r="A26" s="4" t="inlineStr">
        <is>
          <t>Quantity of ether (in Ethereum) | Ethereum</t>
        </is>
      </c>
      <c r="B26" s="5" t="n">
        <v>12540</v>
      </c>
    </row>
    <row r="27">
      <c r="A27" s="4" t="inlineStr">
        <is>
          <t>Total investments, % of Net Assets</t>
        </is>
      </c>
      <c r="B27" s="8" t="n">
        <v>1</v>
      </c>
    </row>
    <row r="28">
      <c r="A28" s="4" t="inlineStr">
        <is>
          <t>Total investments, Fair Value</t>
        </is>
      </c>
      <c r="B28" s="6" t="n">
        <v>41803344</v>
      </c>
    </row>
    <row r="29"/>
    <row r="30">
      <c r="A30" s="4" t="inlineStr">
        <is>
          <t>[1]Cost of investment in ether: $40,293,304 at December 31, 2024.[2]On May 21, 2024, Franklin Resources Inc. (the “Seed Capital Investor”), an affiliate of the Sponsor, subject to conditions, purchased 4,000 Shares at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t>
        </is>
      </c>
    </row>
  </sheetData>
  <mergeCells count="3">
    <mergeCell ref="B1:C1"/>
    <mergeCell ref="A29:C29"/>
    <mergeCell ref="A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MBINED STATEMENT OF OPERATIONS - USD ($)</t>
        </is>
      </c>
      <c r="B1" s="2" t="inlineStr">
        <is>
          <t>3 Months Ended</t>
        </is>
      </c>
      <c r="D1" s="2" t="inlineStr">
        <is>
          <t>5 Months Ended</t>
        </is>
      </c>
    </row>
    <row r="2">
      <c r="B2" s="2" t="inlineStr">
        <is>
          <t>Dec. 31, 2024</t>
        </is>
      </c>
      <c r="D2" s="2" t="inlineStr">
        <is>
          <t>Dec. 31, 2024</t>
        </is>
      </c>
    </row>
    <row r="3">
      <c r="A3" s="3" t="inlineStr">
        <is>
          <t>Expenses:</t>
        </is>
      </c>
      <c r="B3" s="4" t="inlineStr">
        <is>
          <t xml:space="preserve"> </t>
        </is>
      </c>
      <c r="D3" s="4" t="inlineStr">
        <is>
          <t xml:space="preserve"> </t>
        </is>
      </c>
    </row>
    <row r="4">
      <c r="A4" s="4" t="inlineStr">
        <is>
          <t>Sponsor’s fee</t>
        </is>
      </c>
      <c r="B4" s="6" t="n">
        <v>18827</v>
      </c>
      <c r="D4" s="6" t="n">
        <v>28956</v>
      </c>
    </row>
    <row r="5">
      <c r="A5" s="4" t="inlineStr">
        <is>
          <t>Less waiver</t>
        </is>
      </c>
      <c r="B5" s="5" t="n">
        <v>-18827</v>
      </c>
      <c r="D5" s="5" t="n">
        <v>-28956</v>
      </c>
    </row>
    <row r="6">
      <c r="A6" s="4" t="inlineStr">
        <is>
          <t>Total expenses</t>
        </is>
      </c>
      <c r="B6" s="5" t="n">
        <v>0</v>
      </c>
      <c r="D6" s="5" t="n">
        <v>0</v>
      </c>
    </row>
    <row r="7">
      <c r="A7" s="4" t="inlineStr">
        <is>
          <t>Net investment loss</t>
        </is>
      </c>
      <c r="B7" s="5" t="n">
        <v>0</v>
      </c>
      <c r="D7" s="5" t="n">
        <v>0</v>
      </c>
      <c r="E7" s="4" t="inlineStr">
        <is>
          <t>[1]</t>
        </is>
      </c>
    </row>
    <row r="8">
      <c r="A8" s="3" t="inlineStr">
        <is>
          <t>Net realized and change in unrealized gain (loss) on investment in ether</t>
        </is>
      </c>
      <c r="B8" s="4" t="inlineStr">
        <is>
          <t xml:space="preserve"> </t>
        </is>
      </c>
      <c r="D8" s="4" t="inlineStr">
        <is>
          <t xml:space="preserve"> </t>
        </is>
      </c>
    </row>
    <row r="9">
      <c r="A9" s="4" t="inlineStr">
        <is>
          <t>Net realized gain (loss) on investment in ether</t>
        </is>
      </c>
      <c r="B9" s="5" t="n">
        <v>215469</v>
      </c>
      <c r="D9" s="5" t="n">
        <v>20638</v>
      </c>
      <c r="E9" s="4" t="inlineStr">
        <is>
          <t>[1]</t>
        </is>
      </c>
    </row>
    <row r="10">
      <c r="A10" s="4" t="inlineStr">
        <is>
          <t>Net change in unrealized appreciation (depreciation) on investment in ether</t>
        </is>
      </c>
      <c r="B10" s="5" t="n">
        <v>8286409</v>
      </c>
      <c r="D10" s="5" t="n">
        <v>1509264</v>
      </c>
      <c r="E10" s="4" t="inlineStr">
        <is>
          <t>[1]</t>
        </is>
      </c>
    </row>
    <row r="11">
      <c r="A11" s="4" t="inlineStr">
        <is>
          <t>Net realized and change in unrealized gain (loss) on investment in ether</t>
        </is>
      </c>
      <c r="B11" s="5" t="n">
        <v>8501878</v>
      </c>
      <c r="D11" s="5" t="n">
        <v>1529902</v>
      </c>
    </row>
    <row r="12">
      <c r="A12" s="4" t="inlineStr">
        <is>
          <t>Net increase (decrease) in net assets resulting from operations</t>
        </is>
      </c>
      <c r="B12" s="6" t="n">
        <v>8501878</v>
      </c>
      <c r="D12" s="6" t="n">
        <v>1529902</v>
      </c>
      <c r="E12" s="4" t="inlineStr">
        <is>
          <t>[1]</t>
        </is>
      </c>
    </row>
    <row r="13">
      <c r="A13" s="4" t="inlineStr">
        <is>
          <t>Net increase (decrease) in net assets per Share (in Dollars per share)</t>
        </is>
      </c>
      <c r="B13" s="7" t="n">
        <v>5.07</v>
      </c>
      <c r="C13" s="4" t="inlineStr">
        <is>
          <t>[2],[3]</t>
        </is>
      </c>
      <c r="D13" s="7" t="n">
        <v>0.98</v>
      </c>
    </row>
    <row r="14">
      <c r="A14" s="4" t="inlineStr">
        <is>
          <t>Franklin Ethereum ETF [Member]</t>
        </is>
      </c>
      <c r="B14" s="4" t="inlineStr">
        <is>
          <t xml:space="preserve"> </t>
        </is>
      </c>
      <c r="D14" s="4" t="inlineStr">
        <is>
          <t xml:space="preserve"> </t>
        </is>
      </c>
    </row>
    <row r="15">
      <c r="A15" s="3" t="inlineStr">
        <is>
          <t>Expenses:</t>
        </is>
      </c>
      <c r="B15" s="4" t="inlineStr">
        <is>
          <t xml:space="preserve"> </t>
        </is>
      </c>
      <c r="D15" s="4" t="inlineStr">
        <is>
          <t xml:space="preserve"> </t>
        </is>
      </c>
    </row>
    <row r="16">
      <c r="A16" s="4" t="inlineStr">
        <is>
          <t>Sponsor’s fee</t>
        </is>
      </c>
      <c r="B16" s="6" t="n">
        <v>18827</v>
      </c>
      <c r="D16" s="6" t="n">
        <v>28956</v>
      </c>
    </row>
    <row r="17">
      <c r="A17" s="4" t="inlineStr">
        <is>
          <t>Less waiver</t>
        </is>
      </c>
      <c r="B17" s="5" t="n">
        <v>-18827</v>
      </c>
      <c r="D17" s="5" t="n">
        <v>-28956</v>
      </c>
    </row>
    <row r="18">
      <c r="A18" s="4" t="inlineStr">
        <is>
          <t>Total expenses</t>
        </is>
      </c>
      <c r="B18" s="5" t="n">
        <v>0</v>
      </c>
      <c r="D18" s="5" t="n">
        <v>0</v>
      </c>
    </row>
    <row r="19">
      <c r="A19" s="4" t="inlineStr">
        <is>
          <t>Net investment loss</t>
        </is>
      </c>
      <c r="B19" s="5" t="n">
        <v>0</v>
      </c>
      <c r="D19" s="5" t="n">
        <v>0</v>
      </c>
      <c r="E19" s="4" t="inlineStr">
        <is>
          <t>[1]</t>
        </is>
      </c>
    </row>
    <row r="20">
      <c r="A20" s="3" t="inlineStr">
        <is>
          <t>Net realized and change in unrealized gain (loss) on investment in ether</t>
        </is>
      </c>
      <c r="B20" s="4" t="inlineStr">
        <is>
          <t xml:space="preserve"> </t>
        </is>
      </c>
      <c r="D20" s="4" t="inlineStr">
        <is>
          <t xml:space="preserve"> </t>
        </is>
      </c>
    </row>
    <row r="21">
      <c r="A21" s="4" t="inlineStr">
        <is>
          <t>Net realized gain (loss) on investment in ether</t>
        </is>
      </c>
      <c r="B21" s="5" t="n">
        <v>215469</v>
      </c>
      <c r="D21" s="5" t="n">
        <v>20638</v>
      </c>
      <c r="E21" s="4" t="inlineStr">
        <is>
          <t>[1]</t>
        </is>
      </c>
    </row>
    <row r="22">
      <c r="A22" s="4" t="inlineStr">
        <is>
          <t>Net change in unrealized appreciation (depreciation) on investment in ether</t>
        </is>
      </c>
      <c r="B22" s="5" t="n">
        <v>8286409</v>
      </c>
      <c r="D22" s="5" t="n">
        <v>1509264</v>
      </c>
      <c r="E22" s="4" t="inlineStr">
        <is>
          <t>[1]</t>
        </is>
      </c>
    </row>
    <row r="23">
      <c r="A23" s="4" t="inlineStr">
        <is>
          <t>Net realized and change in unrealized gain (loss) on investment in ether</t>
        </is>
      </c>
      <c r="B23" s="5" t="n">
        <v>8501878</v>
      </c>
      <c r="D23" s="5" t="n">
        <v>1529902</v>
      </c>
    </row>
    <row r="24">
      <c r="A24" s="4" t="inlineStr">
        <is>
          <t>Net increase (decrease) in net assets resulting from operations</t>
        </is>
      </c>
      <c r="B24" s="6" t="n">
        <v>8501878</v>
      </c>
      <c r="D24" s="6" t="n">
        <v>1529902</v>
      </c>
      <c r="E24" s="4" t="inlineStr">
        <is>
          <t>[1]</t>
        </is>
      </c>
    </row>
    <row r="25">
      <c r="A25" s="4" t="inlineStr">
        <is>
          <t>Net increase (decrease) in net assets per Share (in Dollars per share)</t>
        </is>
      </c>
      <c r="B25" s="7" t="n">
        <v>5.07</v>
      </c>
      <c r="C25" s="4" t="inlineStr">
        <is>
          <t>[2],[3]</t>
        </is>
      </c>
      <c r="D25" s="7" t="n">
        <v>0.98</v>
      </c>
    </row>
    <row r="26"/>
    <row r="27">
      <c r="A27" s="4" t="inlineStr">
        <is>
          <t>[1]On May 21, 2024, Franklin Resources Inc. (the “Seed Capital Investor”), an affiliate of the Sponsor, subject to conditions, purchased 4,000 Shares at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2] Net increase (decrease) in net assets per Share based on average shares outstanding during the period. The amount shown for a share outstanding may not agree with the change in the aggregate gains and losses on investment for the period because of the timing of transactions in the Fund’s shares in relation to fluctuating market values for the Fund’s underlying investment.</t>
        </is>
      </c>
    </row>
  </sheetData>
  <mergeCells count="7">
    <mergeCell ref="A1:A2"/>
    <mergeCell ref="B1:C1"/>
    <mergeCell ref="D1:E1"/>
    <mergeCell ref="B2:C2"/>
    <mergeCell ref="D2:E2"/>
    <mergeCell ref="A26:E26"/>
    <mergeCell ref="A27:E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MBINED STATEMENT OF CASH FLOWS - USD ($)</t>
        </is>
      </c>
      <c r="B1" s="2" t="inlineStr">
        <is>
          <t>3 Months Ended</t>
        </is>
      </c>
      <c r="C1" s="2" t="inlineStr">
        <is>
          <t>5 Months Ended</t>
        </is>
      </c>
    </row>
    <row r="2">
      <c r="B2" s="2" t="inlineStr">
        <is>
          <t>Dec. 31, 2024</t>
        </is>
      </c>
      <c r="C2" s="2" t="inlineStr">
        <is>
          <t>Dec.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8501878</v>
      </c>
      <c r="C4" s="6" t="n">
        <v>1529902</v>
      </c>
      <c r="D4" s="4" t="inlineStr">
        <is>
          <t>[1]</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s of ether</t>
        </is>
      </c>
      <c r="B6" s="4" t="inlineStr">
        <is>
          <t xml:space="preserve"> </t>
        </is>
      </c>
      <c r="C6" s="5" t="n">
        <v>-42553442</v>
      </c>
    </row>
    <row r="7">
      <c r="A7" s="4" t="inlineStr">
        <is>
          <t>Sales of ether</t>
        </is>
      </c>
      <c r="B7" s="4" t="inlineStr">
        <is>
          <t xml:space="preserve"> </t>
        </is>
      </c>
      <c r="C7" s="5" t="n">
        <v>4901065</v>
      </c>
    </row>
    <row r="8">
      <c r="A8" s="4" t="inlineStr">
        <is>
          <t>Net realized (gain) loss on investment in ether</t>
        </is>
      </c>
      <c r="B8" s="5" t="n">
        <v>-215469</v>
      </c>
      <c r="C8" s="5" t="n">
        <v>-20638</v>
      </c>
      <c r="D8" s="4" t="inlineStr">
        <is>
          <t>[1]</t>
        </is>
      </c>
    </row>
    <row r="9">
      <c r="A9" s="4" t="inlineStr">
        <is>
          <t>Net change in unrealized (appreciation) depreciation on investment in ether</t>
        </is>
      </c>
      <c r="B9" s="5" t="n">
        <v>-8286409</v>
      </c>
      <c r="C9" s="5" t="n">
        <v>-1509264</v>
      </c>
      <c r="D9" s="4" t="inlineStr">
        <is>
          <t>[1]</t>
        </is>
      </c>
    </row>
    <row r="10">
      <c r="A10" s="3" t="inlineStr">
        <is>
          <t>Change in operating assets and liabilities:</t>
        </is>
      </c>
      <c r="B10" s="4" t="inlineStr">
        <is>
          <t xml:space="preserve"> </t>
        </is>
      </c>
      <c r="C10" s="4" t="inlineStr">
        <is>
          <t xml:space="preserve"> </t>
        </is>
      </c>
    </row>
    <row r="11">
      <c r="A11" s="4" t="inlineStr">
        <is>
          <t>Sponsor’s fee payable</t>
        </is>
      </c>
      <c r="B11" s="4" t="inlineStr">
        <is>
          <t xml:space="preserve"> </t>
        </is>
      </c>
      <c r="C11" s="5" t="n">
        <v>0</v>
      </c>
    </row>
    <row r="12">
      <c r="A12" s="4" t="inlineStr">
        <is>
          <t>Net cash provided by (used in) operating activities</t>
        </is>
      </c>
      <c r="B12" s="4" t="inlineStr">
        <is>
          <t xml:space="preserve"> </t>
        </is>
      </c>
      <c r="C12" s="5" t="n">
        <v>-37652377</v>
      </c>
    </row>
    <row r="13">
      <c r="A13" s="3" t="inlineStr">
        <is>
          <t>Cash Flows from Financing Activities</t>
        </is>
      </c>
      <c r="B13" s="4" t="inlineStr">
        <is>
          <t xml:space="preserve"> </t>
        </is>
      </c>
      <c r="C13" s="4" t="inlineStr">
        <is>
          <t xml:space="preserve"> </t>
        </is>
      </c>
    </row>
    <row r="14">
      <c r="A14" s="4" t="inlineStr">
        <is>
          <t>Proceeds from issuance of Shares</t>
        </is>
      </c>
      <c r="B14" s="4" t="inlineStr">
        <is>
          <t xml:space="preserve"> </t>
        </is>
      </c>
      <c r="C14" s="5" t="n">
        <v>42553442</v>
      </c>
    </row>
    <row r="15">
      <c r="A15" s="4" t="inlineStr">
        <is>
          <t>Payments on Shares redeemed</t>
        </is>
      </c>
      <c r="B15" s="4" t="inlineStr">
        <is>
          <t xml:space="preserve"> </t>
        </is>
      </c>
      <c r="C15" s="5" t="n">
        <v>-4901065</v>
      </c>
    </row>
    <row r="16">
      <c r="A16" s="4" t="inlineStr">
        <is>
          <t>Net cash provided by (used in) financing activities</t>
        </is>
      </c>
      <c r="B16" s="4" t="inlineStr">
        <is>
          <t xml:space="preserve"> </t>
        </is>
      </c>
      <c r="C16" s="5" t="n">
        <v>37652377</v>
      </c>
    </row>
    <row r="17">
      <c r="A17" s="3" t="inlineStr">
        <is>
          <t>Cash</t>
        </is>
      </c>
      <c r="B17" s="4" t="inlineStr">
        <is>
          <t xml:space="preserve"> </t>
        </is>
      </c>
      <c r="C17" s="4" t="inlineStr">
        <is>
          <t xml:space="preserve"> </t>
        </is>
      </c>
    </row>
    <row r="18">
      <c r="A18" s="4" t="inlineStr">
        <is>
          <t>Net increase in cash</t>
        </is>
      </c>
      <c r="B18" s="4" t="inlineStr">
        <is>
          <t xml:space="preserve"> </t>
        </is>
      </c>
      <c r="C18" s="5" t="n">
        <v>0</v>
      </c>
    </row>
    <row r="19">
      <c r="A19" s="4" t="inlineStr">
        <is>
          <t>Cash, beginning of period</t>
        </is>
      </c>
      <c r="B19" s="4" t="inlineStr">
        <is>
          <t xml:space="preserve"> </t>
        </is>
      </c>
      <c r="C19" s="5" t="n">
        <v>0</v>
      </c>
    </row>
    <row r="20">
      <c r="A20" s="4" t="inlineStr">
        <is>
          <t>Cash, end of period</t>
        </is>
      </c>
      <c r="B20" s="5" t="n">
        <v>0</v>
      </c>
      <c r="C20" s="5" t="n">
        <v>0</v>
      </c>
    </row>
    <row r="21">
      <c r="A21" s="4" t="inlineStr">
        <is>
          <t>Franklin Ethereum ETF [Member]</t>
        </is>
      </c>
      <c r="B21" s="4" t="inlineStr">
        <is>
          <t xml:space="preserve"> </t>
        </is>
      </c>
      <c r="C21" s="4" t="inlineStr">
        <is>
          <t xml:space="preserve"> </t>
        </is>
      </c>
    </row>
    <row r="22">
      <c r="A22" s="3" t="inlineStr">
        <is>
          <t>Cash Flows from Operating Activities</t>
        </is>
      </c>
      <c r="B22" s="4" t="inlineStr">
        <is>
          <t xml:space="preserve"> </t>
        </is>
      </c>
      <c r="C22" s="4" t="inlineStr">
        <is>
          <t xml:space="preserve"> </t>
        </is>
      </c>
    </row>
    <row r="23">
      <c r="A23" s="4" t="inlineStr">
        <is>
          <t>Net increase (decrease) in net assets resulting from operations</t>
        </is>
      </c>
      <c r="B23" s="5" t="n">
        <v>8501878</v>
      </c>
      <c r="C23" s="5" t="n">
        <v>1529902</v>
      </c>
      <c r="D23" s="4" t="inlineStr">
        <is>
          <t>[1]</t>
        </is>
      </c>
    </row>
    <row r="24">
      <c r="A24" s="3" t="inlineStr">
        <is>
          <t>Adjustments to reconcile net increase (decrease) in net assets resulting from operations to net cash provided by (used in) operating activities:</t>
        </is>
      </c>
      <c r="B24" s="4" t="inlineStr">
        <is>
          <t xml:space="preserve"> </t>
        </is>
      </c>
      <c r="C24" s="4" t="inlineStr">
        <is>
          <t xml:space="preserve"> </t>
        </is>
      </c>
    </row>
    <row r="25">
      <c r="A25" s="4" t="inlineStr">
        <is>
          <t>Purchases of ether</t>
        </is>
      </c>
      <c r="B25" s="4" t="inlineStr">
        <is>
          <t xml:space="preserve"> </t>
        </is>
      </c>
      <c r="C25" s="5" t="n">
        <v>-42553442</v>
      </c>
    </row>
    <row r="26">
      <c r="A26" s="4" t="inlineStr">
        <is>
          <t>Sales of ether</t>
        </is>
      </c>
      <c r="B26" s="4" t="inlineStr">
        <is>
          <t xml:space="preserve"> </t>
        </is>
      </c>
      <c r="C26" s="5" t="n">
        <v>4901065</v>
      </c>
    </row>
    <row r="27">
      <c r="A27" s="4" t="inlineStr">
        <is>
          <t>Net realized (gain) loss on investment in ether</t>
        </is>
      </c>
      <c r="B27" s="5" t="n">
        <v>-215469</v>
      </c>
      <c r="C27" s="5" t="n">
        <v>-20638</v>
      </c>
      <c r="D27" s="4" t="inlineStr">
        <is>
          <t>[1]</t>
        </is>
      </c>
    </row>
    <row r="28">
      <c r="A28" s="4" t="inlineStr">
        <is>
          <t>Net change in unrealized (appreciation) depreciation on investment in ether</t>
        </is>
      </c>
      <c r="B28" s="5" t="n">
        <v>-8286409</v>
      </c>
      <c r="C28" s="5" t="n">
        <v>-1509264</v>
      </c>
      <c r="D28" s="4" t="inlineStr">
        <is>
          <t>[1]</t>
        </is>
      </c>
    </row>
    <row r="29">
      <c r="A29" s="3" t="inlineStr">
        <is>
          <t>Change in operating assets and liabilities:</t>
        </is>
      </c>
      <c r="B29" s="4" t="inlineStr">
        <is>
          <t xml:space="preserve"> </t>
        </is>
      </c>
      <c r="C29" s="4" t="inlineStr">
        <is>
          <t xml:space="preserve"> </t>
        </is>
      </c>
    </row>
    <row r="30">
      <c r="A30" s="4" t="inlineStr">
        <is>
          <t>Sponsor’s fee payable</t>
        </is>
      </c>
      <c r="B30" s="4" t="inlineStr">
        <is>
          <t xml:space="preserve"> </t>
        </is>
      </c>
      <c r="C30" s="5" t="n">
        <v>0</v>
      </c>
    </row>
    <row r="31">
      <c r="A31" s="4" t="inlineStr">
        <is>
          <t>Net cash provided by (used in) operating activities</t>
        </is>
      </c>
      <c r="B31" s="4" t="inlineStr">
        <is>
          <t xml:space="preserve"> </t>
        </is>
      </c>
      <c r="C31" s="5" t="n">
        <v>-37652377</v>
      </c>
    </row>
    <row r="32">
      <c r="A32" s="3" t="inlineStr">
        <is>
          <t>Cash Flows from Financing Activities</t>
        </is>
      </c>
      <c r="B32" s="4" t="inlineStr">
        <is>
          <t xml:space="preserve"> </t>
        </is>
      </c>
      <c r="C32" s="4" t="inlineStr">
        <is>
          <t xml:space="preserve"> </t>
        </is>
      </c>
    </row>
    <row r="33">
      <c r="A33" s="4" t="inlineStr">
        <is>
          <t>Proceeds from issuance of Shares</t>
        </is>
      </c>
      <c r="B33" s="4" t="inlineStr">
        <is>
          <t xml:space="preserve"> </t>
        </is>
      </c>
      <c r="C33" s="5" t="n">
        <v>42553442</v>
      </c>
    </row>
    <row r="34">
      <c r="A34" s="4" t="inlineStr">
        <is>
          <t>Payments on Shares redeemed</t>
        </is>
      </c>
      <c r="B34" s="4" t="inlineStr">
        <is>
          <t xml:space="preserve"> </t>
        </is>
      </c>
      <c r="C34" s="5" t="n">
        <v>-4901065</v>
      </c>
    </row>
    <row r="35">
      <c r="A35" s="4" t="inlineStr">
        <is>
          <t>Net cash provided by (used in) financing activities</t>
        </is>
      </c>
      <c r="B35" s="4" t="inlineStr">
        <is>
          <t xml:space="preserve"> </t>
        </is>
      </c>
      <c r="C35" s="5" t="n">
        <v>37652377</v>
      </c>
    </row>
    <row r="36">
      <c r="A36" s="3" t="inlineStr">
        <is>
          <t>Cash</t>
        </is>
      </c>
      <c r="B36" s="4" t="inlineStr">
        <is>
          <t xml:space="preserve"> </t>
        </is>
      </c>
      <c r="C36" s="4" t="inlineStr">
        <is>
          <t xml:space="preserve"> </t>
        </is>
      </c>
    </row>
    <row r="37">
      <c r="A37" s="4" t="inlineStr">
        <is>
          <t>Net increase in cash</t>
        </is>
      </c>
      <c r="B37" s="4" t="inlineStr">
        <is>
          <t xml:space="preserve"> </t>
        </is>
      </c>
      <c r="C37" s="5" t="n">
        <v>0</v>
      </c>
    </row>
    <row r="38">
      <c r="A38" s="4" t="inlineStr">
        <is>
          <t>Cash, beginning of period</t>
        </is>
      </c>
      <c r="B38" s="4" t="inlineStr">
        <is>
          <t xml:space="preserve"> </t>
        </is>
      </c>
      <c r="C38" s="5" t="n">
        <v>0</v>
      </c>
    </row>
    <row r="39">
      <c r="A39" s="4" t="inlineStr">
        <is>
          <t>Cash, end of period</t>
        </is>
      </c>
      <c r="B39" s="6" t="n">
        <v>0</v>
      </c>
      <c r="C39" s="6" t="n">
        <v>0</v>
      </c>
    </row>
    <row r="40"/>
    <row r="41">
      <c r="A41" s="4" t="inlineStr">
        <is>
          <t>[1]On May 21, 2024, Franklin Resources Inc. (the “Seed Capital Investor”), an affiliate of the Sponsor, subject to conditions, purchased 4,000 Shares at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t>
        </is>
      </c>
    </row>
  </sheetData>
  <mergeCells count="5">
    <mergeCell ref="A1:A2"/>
    <mergeCell ref="C1:D1"/>
    <mergeCell ref="C2:D2"/>
    <mergeCell ref="A40:D40"/>
    <mergeCell ref="A41:D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COMBINED STATEMENTS OF CHANGES IN NET ASSETS - USD ($)</t>
        </is>
      </c>
      <c r="C1" s="2" t="inlineStr">
        <is>
          <t>3 Months Ended</t>
        </is>
      </c>
      <c r="D1" s="2" t="inlineStr">
        <is>
          <t>5 Months Ended</t>
        </is>
      </c>
    </row>
    <row r="2">
      <c r="C2" s="2" t="inlineStr">
        <is>
          <t>Dec. 31, 2024</t>
        </is>
      </c>
      <c r="D2" s="2" t="inlineStr">
        <is>
          <t>Dec. 31, 2024</t>
        </is>
      </c>
    </row>
    <row r="3">
      <c r="A3" s="4" t="inlineStr">
        <is>
          <t>Net assets, beginning of period</t>
        </is>
      </c>
      <c r="C3" s="6" t="n">
        <v>30963023</v>
      </c>
      <c r="D3" s="6" t="n">
        <v>2621065</v>
      </c>
      <c r="E3" s="4" t="inlineStr">
        <is>
          <t>[1]</t>
        </is>
      </c>
    </row>
    <row r="4">
      <c r="A4" s="3" t="inlineStr">
        <is>
          <t>Increase (decrease) in net assets from capital share transactions:</t>
        </is>
      </c>
      <c r="C4" s="4" t="inlineStr">
        <is>
          <t xml:space="preserve"> </t>
        </is>
      </c>
      <c r="D4" s="4" t="inlineStr">
        <is>
          <t xml:space="preserve"> </t>
        </is>
      </c>
    </row>
    <row r="5">
      <c r="A5" s="4" t="inlineStr">
        <is>
          <t>Contributions for shares issued</t>
        </is>
      </c>
      <c r="B5" s="4" t="inlineStr">
        <is>
          <t>[2]</t>
        </is>
      </c>
      <c r="C5" s="5" t="n">
        <v>6216940</v>
      </c>
      <c r="D5" s="5" t="n">
        <v>42553442</v>
      </c>
      <c r="E5" s="4" t="inlineStr">
        <is>
          <t>[1]</t>
        </is>
      </c>
    </row>
    <row r="6">
      <c r="A6" s="4" t="inlineStr">
        <is>
          <t>Distributions for shares redeemed</t>
        </is>
      </c>
      <c r="C6" s="5" t="n">
        <v>-3878497</v>
      </c>
      <c r="D6" s="5" t="n">
        <v>-4901065</v>
      </c>
      <c r="E6" s="4" t="inlineStr">
        <is>
          <t>[1]</t>
        </is>
      </c>
    </row>
    <row r="7">
      <c r="A7" s="4" t="inlineStr">
        <is>
          <t>Net increase (decrease) in net assets resulting from capital share transactions</t>
        </is>
      </c>
      <c r="C7" s="5" t="n">
        <v>2338443</v>
      </c>
      <c r="D7" s="5" t="n">
        <v>37652377</v>
      </c>
      <c r="E7" s="4" t="inlineStr">
        <is>
          <t>[1]</t>
        </is>
      </c>
    </row>
    <row r="8">
      <c r="A8" s="4" t="inlineStr">
        <is>
          <t>Net assets, end of period</t>
        </is>
      </c>
      <c r="B8" s="4" t="inlineStr">
        <is>
          <t>[1]</t>
        </is>
      </c>
      <c r="C8" s="5" t="n">
        <v>41803344</v>
      </c>
      <c r="D8" s="5" t="n">
        <v>41803344</v>
      </c>
    </row>
    <row r="9">
      <c r="A9" s="4" t="inlineStr">
        <is>
          <t>Net investment loss</t>
        </is>
      </c>
      <c r="C9" s="5" t="n">
        <v>0</v>
      </c>
      <c r="D9" s="5" t="n">
        <v>0</v>
      </c>
      <c r="E9" s="4" t="inlineStr">
        <is>
          <t>[1]</t>
        </is>
      </c>
    </row>
    <row r="10">
      <c r="A10" s="4" t="inlineStr">
        <is>
          <t>Net realized gain (loss) on investment in ether</t>
        </is>
      </c>
      <c r="C10" s="5" t="n">
        <v>215469</v>
      </c>
      <c r="D10" s="5" t="n">
        <v>20638</v>
      </c>
      <c r="E10" s="4" t="inlineStr">
        <is>
          <t>[1]</t>
        </is>
      </c>
    </row>
    <row r="11">
      <c r="A11" s="4" t="inlineStr">
        <is>
          <t>Net change in unrealized appreciation (depreciation) on investment in ether</t>
        </is>
      </c>
      <c r="C11" s="5" t="n">
        <v>8286409</v>
      </c>
      <c r="D11" s="5" t="n">
        <v>1509264</v>
      </c>
      <c r="E11" s="4" t="inlineStr">
        <is>
          <t>[1]</t>
        </is>
      </c>
    </row>
    <row r="12">
      <c r="A12" s="4" t="inlineStr">
        <is>
          <t>Net increase (decrease) in net assets resulting from operations</t>
        </is>
      </c>
      <c r="C12" s="5" t="n">
        <v>8501878</v>
      </c>
      <c r="D12" s="5" t="n">
        <v>1529902</v>
      </c>
      <c r="E12" s="4" t="inlineStr">
        <is>
          <t>[1]</t>
        </is>
      </c>
    </row>
    <row r="13">
      <c r="A13" s="4" t="inlineStr">
        <is>
          <t>Franklin Ethereum ETF [Member]</t>
        </is>
      </c>
      <c r="C13" s="4" t="inlineStr">
        <is>
          <t xml:space="preserve"> </t>
        </is>
      </c>
      <c r="D13" s="4" t="inlineStr">
        <is>
          <t xml:space="preserve"> </t>
        </is>
      </c>
    </row>
    <row r="14">
      <c r="A14" s="4" t="inlineStr">
        <is>
          <t>Net assets, beginning of period</t>
        </is>
      </c>
      <c r="C14" s="5" t="n">
        <v>30963023</v>
      </c>
      <c r="D14" s="5" t="n">
        <v>2621065</v>
      </c>
      <c r="E14" s="4" t="inlineStr">
        <is>
          <t>[1]</t>
        </is>
      </c>
    </row>
    <row r="15">
      <c r="A15" s="3" t="inlineStr">
        <is>
          <t>Increase (decrease) in net assets from capital share transactions:</t>
        </is>
      </c>
      <c r="C15" s="4" t="inlineStr">
        <is>
          <t xml:space="preserve"> </t>
        </is>
      </c>
      <c r="D15" s="4" t="inlineStr">
        <is>
          <t xml:space="preserve"> </t>
        </is>
      </c>
    </row>
    <row r="16">
      <c r="A16" s="4" t="inlineStr">
        <is>
          <t>Contributions for shares issued</t>
        </is>
      </c>
      <c r="B16" s="4" t="inlineStr">
        <is>
          <t>[3]</t>
        </is>
      </c>
      <c r="C16" s="5" t="n">
        <v>6216940</v>
      </c>
      <c r="D16" s="5" t="n">
        <v>42553442</v>
      </c>
      <c r="E16" s="4" t="inlineStr">
        <is>
          <t>[1]</t>
        </is>
      </c>
    </row>
    <row r="17">
      <c r="A17" s="4" t="inlineStr">
        <is>
          <t>Distributions for shares redeemed</t>
        </is>
      </c>
      <c r="C17" s="5" t="n">
        <v>-3878497</v>
      </c>
      <c r="D17" s="5" t="n">
        <v>-4901065</v>
      </c>
      <c r="E17" s="4" t="inlineStr">
        <is>
          <t>[1]</t>
        </is>
      </c>
    </row>
    <row r="18">
      <c r="A18" s="4" t="inlineStr">
        <is>
          <t>Net increase (decrease) in net assets resulting from capital share transactions</t>
        </is>
      </c>
      <c r="C18" s="5" t="n">
        <v>2338443</v>
      </c>
      <c r="D18" s="5" t="n">
        <v>37652377</v>
      </c>
      <c r="E18" s="4" t="inlineStr">
        <is>
          <t>[1]</t>
        </is>
      </c>
    </row>
    <row r="19">
      <c r="A19" s="4" t="inlineStr">
        <is>
          <t>Net assets, end of period</t>
        </is>
      </c>
      <c r="B19" s="4" t="inlineStr">
        <is>
          <t>[1]</t>
        </is>
      </c>
      <c r="C19" s="5" t="n">
        <v>41803344</v>
      </c>
      <c r="D19" s="5" t="n">
        <v>41803344</v>
      </c>
    </row>
    <row r="20">
      <c r="A20" s="4" t="inlineStr">
        <is>
          <t>Net investment loss</t>
        </is>
      </c>
      <c r="C20" s="5" t="n">
        <v>0</v>
      </c>
      <c r="D20" s="5" t="n">
        <v>0</v>
      </c>
      <c r="E20" s="4" t="inlineStr">
        <is>
          <t>[1]</t>
        </is>
      </c>
    </row>
    <row r="21">
      <c r="A21" s="4" t="inlineStr">
        <is>
          <t>Net realized gain (loss) on investment in ether</t>
        </is>
      </c>
      <c r="C21" s="5" t="n">
        <v>215469</v>
      </c>
      <c r="D21" s="5" t="n">
        <v>20638</v>
      </c>
      <c r="E21" s="4" t="inlineStr">
        <is>
          <t>[1]</t>
        </is>
      </c>
    </row>
    <row r="22">
      <c r="A22" s="4" t="inlineStr">
        <is>
          <t>Net change in unrealized appreciation (depreciation) on investment in ether</t>
        </is>
      </c>
      <c r="C22" s="5" t="n">
        <v>8286409</v>
      </c>
      <c r="D22" s="5" t="n">
        <v>1509264</v>
      </c>
      <c r="E22" s="4" t="inlineStr">
        <is>
          <t>[1]</t>
        </is>
      </c>
    </row>
    <row r="23">
      <c r="A23" s="4" t="inlineStr">
        <is>
          <t>Net increase (decrease) in net assets resulting from operations</t>
        </is>
      </c>
      <c r="C23" s="6" t="n">
        <v>8501878</v>
      </c>
      <c r="D23" s="6" t="n">
        <v>1529902</v>
      </c>
      <c r="E23" s="4" t="inlineStr">
        <is>
          <t>[1]</t>
        </is>
      </c>
    </row>
    <row r="24"/>
    <row r="25">
      <c r="A25" s="4" t="inlineStr">
        <is>
          <t>[1]On May 21, 2024, Franklin Resources Inc. (the “Seed Capital Investor”), an affiliate of the Sponsor, subject to conditions, purchased 4,000 Shares at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2]Dollar amount of balance represents the cumulative fair value of creation of shares less the redemption of shares, at the time of the specific creation or redemption.[3]Dollar amount of balance represents the cumulative fair value of creation of shares less the redemption of shares, at the time of the specific creation or redemption.</t>
        </is>
      </c>
    </row>
  </sheetData>
  <mergeCells count="5">
    <mergeCell ref="A1:B2"/>
    <mergeCell ref="D1:E1"/>
    <mergeCell ref="D2:E2"/>
    <mergeCell ref="A24:D24"/>
    <mergeCell ref="A25:D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61" customWidth="1" min="3" max="3"/>
    <col width="39" customWidth="1" min="4" max="4"/>
    <col width="38" customWidth="1" min="5" max="5"/>
    <col width="38" customWidth="1" min="6" max="6"/>
    <col width="23" customWidth="1" min="7" max="7"/>
    <col width="23" customWidth="1" min="8" max="8"/>
  </cols>
  <sheetData>
    <row r="1">
      <c r="A1" s="1" t="inlineStr">
        <is>
          <t>COMBINED STATEMENTS OF CHANGES IN NET ASSETS (Parentheticals)</t>
        </is>
      </c>
      <c r="E1" s="2" t="inlineStr">
        <is>
          <t>3 Months Ended</t>
        </is>
      </c>
      <c r="F1" s="2" t="inlineStr">
        <is>
          <t>5 Months Ended</t>
        </is>
      </c>
    </row>
    <row r="2">
      <c r="C2" s="2" t="inlineStr">
        <is>
          <t>Jun. 27, 2024 USD ($) Ethereum CreationUnits $ / item shares</t>
        </is>
      </c>
      <c r="D2" s="2" t="inlineStr">
        <is>
          <t>May 21, 2024 USD ($) $ / shares shares</t>
        </is>
      </c>
      <c r="E2" s="2" t="inlineStr">
        <is>
          <t>Dec. 31, 2024 USD ($) Ethereum shares</t>
        </is>
      </c>
      <c r="F2" s="2" t="inlineStr">
        <is>
          <t>Dec. 31, 2024 USD ($) Ethereum shares</t>
        </is>
      </c>
      <c r="G2" s="2" t="inlineStr">
        <is>
          <t>Sep. 30, 2024 Ethereum</t>
        </is>
      </c>
      <c r="H2" s="2" t="inlineStr">
        <is>
          <t>Jul. 22, 2024 Ethereum</t>
        </is>
      </c>
    </row>
    <row r="3">
      <c r="A3" s="4" t="inlineStr">
        <is>
          <t>Stock issued during the period shares new issues | shares</t>
        </is>
      </c>
      <c r="C3" s="4" t="inlineStr">
        <is>
          <t xml:space="preserve"> </t>
        </is>
      </c>
      <c r="D3" s="4" t="inlineStr">
        <is>
          <t xml:space="preserve"> </t>
        </is>
      </c>
      <c r="E3" s="5" t="n">
        <v>250000</v>
      </c>
      <c r="F3" s="5" t="n">
        <v>1750000</v>
      </c>
      <c r="G3" s="4" t="inlineStr">
        <is>
          <t xml:space="preserve"> </t>
        </is>
      </c>
      <c r="H3" s="4" t="inlineStr">
        <is>
          <t xml:space="preserve"> </t>
        </is>
      </c>
    </row>
    <row r="4">
      <c r="A4" s="4" t="inlineStr">
        <is>
          <t>Proceeds from issuance of Shares</t>
        </is>
      </c>
      <c r="C4" s="4" t="inlineStr">
        <is>
          <t xml:space="preserve"> </t>
        </is>
      </c>
      <c r="D4" s="4" t="inlineStr">
        <is>
          <t xml:space="preserve"> </t>
        </is>
      </c>
      <c r="E4" s="4" t="inlineStr">
        <is>
          <t xml:space="preserve"> </t>
        </is>
      </c>
      <c r="F4" s="6" t="n">
        <v>42553442</v>
      </c>
      <c r="G4" s="4" t="inlineStr">
        <is>
          <t xml:space="preserve"> </t>
        </is>
      </c>
      <c r="H4" s="4" t="inlineStr">
        <is>
          <t xml:space="preserve"> </t>
        </is>
      </c>
    </row>
    <row r="5">
      <c r="A5" s="4" t="inlineStr">
        <is>
          <t>Redemption of Shares</t>
        </is>
      </c>
      <c r="B5" s="4" t="inlineStr">
        <is>
          <t>[1]</t>
        </is>
      </c>
      <c r="C5" s="4" t="inlineStr">
        <is>
          <t xml:space="preserve"> </t>
        </is>
      </c>
      <c r="D5" s="4" t="inlineStr">
        <is>
          <t xml:space="preserve"> </t>
        </is>
      </c>
      <c r="E5" s="6" t="n">
        <v>3878497</v>
      </c>
      <c r="F5" s="6" t="n">
        <v>4901065</v>
      </c>
      <c r="G5" s="4" t="inlineStr">
        <is>
          <t xml:space="preserve"> </t>
        </is>
      </c>
      <c r="H5" s="4" t="inlineStr">
        <is>
          <t xml:space="preserve"> </t>
        </is>
      </c>
    </row>
    <row r="6">
      <c r="A6" s="4" t="inlineStr">
        <is>
          <t>Quantity of ether | Ethereum</t>
        </is>
      </c>
      <c r="C6" s="4" t="inlineStr">
        <is>
          <t xml:space="preserve"> </t>
        </is>
      </c>
      <c r="D6" s="4" t="inlineStr">
        <is>
          <t xml:space="preserve"> </t>
        </is>
      </c>
      <c r="E6" s="5" t="n">
        <v>12540</v>
      </c>
      <c r="F6" s="5" t="n">
        <v>12540</v>
      </c>
      <c r="G6" s="5" t="n">
        <v>11780</v>
      </c>
      <c r="H6" s="5" t="n">
        <v>760</v>
      </c>
    </row>
    <row r="7">
      <c r="A7" s="4" t="inlineStr">
        <is>
          <t>Franklin Ethereum ETF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the period shares new issues | shares</t>
        </is>
      </c>
      <c r="C8" s="4" t="inlineStr">
        <is>
          <t xml:space="preserve"> </t>
        </is>
      </c>
      <c r="D8" s="4" t="inlineStr">
        <is>
          <t xml:space="preserve"> </t>
        </is>
      </c>
      <c r="E8" s="5" t="n">
        <v>250000</v>
      </c>
      <c r="F8" s="5" t="n">
        <v>1750000</v>
      </c>
      <c r="G8" s="4" t="inlineStr">
        <is>
          <t xml:space="preserve"> </t>
        </is>
      </c>
      <c r="H8" s="4" t="inlineStr">
        <is>
          <t xml:space="preserve"> </t>
        </is>
      </c>
    </row>
    <row r="9">
      <c r="A9" s="4" t="inlineStr">
        <is>
          <t>Proceeds from issuance of Shares</t>
        </is>
      </c>
      <c r="C9" s="4" t="inlineStr">
        <is>
          <t xml:space="preserve"> </t>
        </is>
      </c>
      <c r="D9" s="4" t="inlineStr">
        <is>
          <t xml:space="preserve"> </t>
        </is>
      </c>
      <c r="E9" s="4" t="inlineStr">
        <is>
          <t xml:space="preserve"> </t>
        </is>
      </c>
      <c r="F9" s="6" t="n">
        <v>42553442</v>
      </c>
      <c r="G9" s="4" t="inlineStr">
        <is>
          <t xml:space="preserve"> </t>
        </is>
      </c>
      <c r="H9" s="4" t="inlineStr">
        <is>
          <t xml:space="preserve"> </t>
        </is>
      </c>
    </row>
    <row r="10">
      <c r="A10" s="4" t="inlineStr">
        <is>
          <t>Redemption of Shares</t>
        </is>
      </c>
      <c r="B10" s="4" t="inlineStr">
        <is>
          <t>[2]</t>
        </is>
      </c>
      <c r="C10" s="4" t="inlineStr">
        <is>
          <t xml:space="preserve"> </t>
        </is>
      </c>
      <c r="D10" s="4" t="inlineStr">
        <is>
          <t xml:space="preserve"> </t>
        </is>
      </c>
      <c r="E10" s="6" t="n">
        <v>3878497</v>
      </c>
      <c r="F10" s="6" t="n">
        <v>4901065</v>
      </c>
      <c r="G10" s="4" t="inlineStr">
        <is>
          <t xml:space="preserve"> </t>
        </is>
      </c>
      <c r="H10" s="4" t="inlineStr">
        <is>
          <t xml:space="preserve"> </t>
        </is>
      </c>
    </row>
    <row r="11">
      <c r="A11" s="4" t="inlineStr">
        <is>
          <t>Quantity of ether | Ethereum</t>
        </is>
      </c>
      <c r="C11" s="4" t="inlineStr">
        <is>
          <t xml:space="preserve"> </t>
        </is>
      </c>
      <c r="D11" s="4" t="inlineStr">
        <is>
          <t xml:space="preserve"> </t>
        </is>
      </c>
      <c r="E11" s="5" t="n">
        <v>12540</v>
      </c>
      <c r="F11" s="5" t="n">
        <v>12540</v>
      </c>
      <c r="G11" s="5" t="n">
        <v>11780</v>
      </c>
      <c r="H11" s="5" t="n">
        <v>760</v>
      </c>
    </row>
    <row r="12">
      <c r="A12" s="4" t="inlineStr">
        <is>
          <t>Initial Seed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the period shares new issues | shares</t>
        </is>
      </c>
      <c r="C13" s="4" t="inlineStr">
        <is>
          <t xml:space="preserve"> </t>
        </is>
      </c>
      <c r="D13" s="5" t="n">
        <v>4000</v>
      </c>
      <c r="E13" s="4" t="inlineStr">
        <is>
          <t xml:space="preserve"> </t>
        </is>
      </c>
      <c r="F13" s="4" t="inlineStr">
        <is>
          <t xml:space="preserve"> </t>
        </is>
      </c>
      <c r="G13" s="4" t="inlineStr">
        <is>
          <t xml:space="preserve"> </t>
        </is>
      </c>
      <c r="H13" s="4" t="inlineStr">
        <is>
          <t xml:space="preserve"> </t>
        </is>
      </c>
    </row>
    <row r="14">
      <c r="A14" s="4" t="inlineStr">
        <is>
          <t>Shares issued, price per share (in Dollars per share) | $ / shares</t>
        </is>
      </c>
      <c r="C14" s="4" t="inlineStr">
        <is>
          <t xml:space="preserve"> </t>
        </is>
      </c>
      <c r="D14" s="6" t="n">
        <v>25</v>
      </c>
      <c r="E14" s="4" t="inlineStr">
        <is>
          <t xml:space="preserve"> </t>
        </is>
      </c>
      <c r="F14" s="4" t="inlineStr">
        <is>
          <t xml:space="preserve"> </t>
        </is>
      </c>
      <c r="G14" s="4" t="inlineStr">
        <is>
          <t xml:space="preserve"> </t>
        </is>
      </c>
      <c r="H14" s="4" t="inlineStr">
        <is>
          <t xml:space="preserve"> </t>
        </is>
      </c>
    </row>
    <row r="15">
      <c r="A15" s="4" t="inlineStr">
        <is>
          <t>Proceeds from issuance of Shares</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row>
    <row r="16">
      <c r="A16" s="4" t="inlineStr">
        <is>
          <t>Redemption of Shares</t>
        </is>
      </c>
      <c r="C16" s="6" t="n">
        <v>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Seed Shares [Member] | Franklin Ethereum ETF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the period shares new issues | shares</t>
        </is>
      </c>
      <c r="C18" s="4" t="inlineStr">
        <is>
          <t xml:space="preserve"> </t>
        </is>
      </c>
      <c r="D18" s="5" t="n">
        <v>4000</v>
      </c>
      <c r="E18" s="4" t="inlineStr">
        <is>
          <t xml:space="preserve"> </t>
        </is>
      </c>
      <c r="F18" s="4" t="inlineStr">
        <is>
          <t xml:space="preserve"> </t>
        </is>
      </c>
      <c r="G18" s="4" t="inlineStr">
        <is>
          <t xml:space="preserve"> </t>
        </is>
      </c>
      <c r="H18" s="4" t="inlineStr">
        <is>
          <t xml:space="preserve"> </t>
        </is>
      </c>
    </row>
    <row r="19">
      <c r="A19" s="4" t="inlineStr">
        <is>
          <t>Shares issued, price per share (in Dollars per share) | $ / shares</t>
        </is>
      </c>
      <c r="C19" s="4" t="inlineStr">
        <is>
          <t xml:space="preserve"> </t>
        </is>
      </c>
      <c r="D19" s="6" t="n">
        <v>25</v>
      </c>
      <c r="E19" s="4" t="inlineStr">
        <is>
          <t xml:space="preserve"> </t>
        </is>
      </c>
      <c r="F19" s="4" t="inlineStr">
        <is>
          <t xml:space="preserve"> </t>
        </is>
      </c>
      <c r="G19" s="4" t="inlineStr">
        <is>
          <t xml:space="preserve"> </t>
        </is>
      </c>
      <c r="H19" s="4" t="inlineStr">
        <is>
          <t xml:space="preserve"> </t>
        </is>
      </c>
    </row>
    <row r="20">
      <c r="A20" s="4" t="inlineStr">
        <is>
          <t>Proceeds from issuance of Shares</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row>
    <row r="21">
      <c r="A21" s="4" t="inlineStr">
        <is>
          <t>Redemption of Shares</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ed Creation Uni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the period shares new issues | shares</t>
        </is>
      </c>
      <c r="C23" s="5" t="n">
        <v>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Shares</t>
        </is>
      </c>
      <c r="C24" s="9" t="n">
        <v>261924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eed creation units issued | CreationUnits</t>
        </is>
      </c>
      <c r="C25" s="5" t="n">
        <v>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ed Creation Units [Member] | Franklin Ethereum ETF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the period shares new issues | shares</t>
        </is>
      </c>
      <c r="C27" s="5" t="n">
        <v>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Shares</t>
        </is>
      </c>
      <c r="C28" s="9" t="n">
        <v>261924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eed creation units issued | CreationUnits</t>
        </is>
      </c>
      <c r="C29" s="5" t="n">
        <v>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there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Ether per creation unit</t>
        </is>
      </c>
      <c r="C31" s="5" t="n">
        <v>38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Ether per share</t>
        </is>
      </c>
      <c r="C32" s="10" t="n">
        <v>0.007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Quantity of ether | Ethereum</t>
        </is>
      </c>
      <c r="C33" s="5" t="n">
        <v>760</v>
      </c>
      <c r="D33" s="4" t="inlineStr">
        <is>
          <t xml:space="preserve"> </t>
        </is>
      </c>
      <c r="E33" s="5" t="n">
        <v>12540</v>
      </c>
      <c r="F33" s="5" t="n">
        <v>12540</v>
      </c>
      <c r="G33" s="4" t="inlineStr">
        <is>
          <t xml:space="preserve"> </t>
        </is>
      </c>
      <c r="H33" s="4" t="inlineStr">
        <is>
          <t xml:space="preserve"> </t>
        </is>
      </c>
    </row>
    <row r="34">
      <c r="A34" s="4" t="inlineStr">
        <is>
          <t>Cost of Ether per unit | $ / item</t>
        </is>
      </c>
      <c r="C34" s="11" t="n">
        <v>3446.3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thereum [Member] | Franklin Ethereum ETF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Ether per creation unit</t>
        </is>
      </c>
      <c r="C36" s="5" t="n">
        <v>38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Ether per share</t>
        </is>
      </c>
      <c r="C37" s="10" t="n">
        <v>0.007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Quantity of ether | Ethereum</t>
        </is>
      </c>
      <c r="C38" s="5" t="n">
        <v>760</v>
      </c>
      <c r="D38" s="4" t="inlineStr">
        <is>
          <t xml:space="preserve"> </t>
        </is>
      </c>
      <c r="E38" s="5" t="n">
        <v>12540</v>
      </c>
      <c r="F38" s="5" t="n">
        <v>12540</v>
      </c>
      <c r="G38" s="4" t="inlineStr">
        <is>
          <t xml:space="preserve"> </t>
        </is>
      </c>
      <c r="H38" s="4" t="inlineStr">
        <is>
          <t xml:space="preserve"> </t>
        </is>
      </c>
    </row>
    <row r="39">
      <c r="A39" s="4" t="inlineStr">
        <is>
          <t>Cost of Ether per unit | $ / item</t>
        </is>
      </c>
      <c r="C39" s="11" t="n">
        <v>3446.3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thereum [Member] | Initial Seed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price per share (in Dollars per share) | $ / shares</t>
        </is>
      </c>
      <c r="C41" s="4" t="inlineStr">
        <is>
          <t xml:space="preserve"> </t>
        </is>
      </c>
      <c r="D41" s="6" t="n">
        <v>25</v>
      </c>
      <c r="E41" s="4" t="inlineStr">
        <is>
          <t xml:space="preserve"> </t>
        </is>
      </c>
      <c r="F41" s="4" t="inlineStr">
        <is>
          <t xml:space="preserve"> </t>
        </is>
      </c>
      <c r="G41" s="4" t="inlineStr">
        <is>
          <t xml:space="preserve"> </t>
        </is>
      </c>
      <c r="H41" s="4" t="inlineStr">
        <is>
          <t xml:space="preserve"> </t>
        </is>
      </c>
    </row>
    <row r="42">
      <c r="A42" s="4" t="inlineStr">
        <is>
          <t>Redemption of Shares</t>
        </is>
      </c>
      <c r="C42" s="6" t="n">
        <v>1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Ether per share</t>
        </is>
      </c>
      <c r="C43" s="10" t="n">
        <v>0.007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thereum [Member] | Seed Creation Uni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during the period shares new issues | shares</t>
        </is>
      </c>
      <c r="C45" s="5" t="n">
        <v>1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issuance of Shares</t>
        </is>
      </c>
      <c r="C46" s="9" t="n">
        <v>2619241.2</v>
      </c>
      <c r="D46" s="6" t="n">
        <v>100000</v>
      </c>
      <c r="E46" s="4" t="inlineStr">
        <is>
          <t xml:space="preserve"> </t>
        </is>
      </c>
      <c r="F46" s="4" t="inlineStr">
        <is>
          <t xml:space="preserve"> </t>
        </is>
      </c>
      <c r="G46" s="4" t="inlineStr">
        <is>
          <t xml:space="preserve"> </t>
        </is>
      </c>
      <c r="H46" s="4" t="inlineStr">
        <is>
          <t xml:space="preserve"> </t>
        </is>
      </c>
    </row>
    <row r="47">
      <c r="A47" s="4" t="inlineStr">
        <is>
          <t>Number of seed creation units issued | CreationUnits</t>
        </is>
      </c>
      <c r="C47" s="5" t="n">
        <v>2</v>
      </c>
      <c r="D47" s="4" t="inlineStr">
        <is>
          <t xml:space="preserve"> </t>
        </is>
      </c>
      <c r="E47" s="4" t="inlineStr">
        <is>
          <t xml:space="preserve"> </t>
        </is>
      </c>
      <c r="F47" s="4" t="inlineStr">
        <is>
          <t xml:space="preserve"> </t>
        </is>
      </c>
      <c r="G47" s="4" t="inlineStr">
        <is>
          <t xml:space="preserve"> </t>
        </is>
      </c>
      <c r="H47" s="4" t="inlineStr">
        <is>
          <t xml:space="preserve"> </t>
        </is>
      </c>
    </row>
    <row r="48"/>
    <row r="49">
      <c r="A49" s="4" t="inlineStr">
        <is>
          <t>[1]Dollar amount of balance represents the cumulative fair value of creation of shares less the redemption of shares, at the time of the specific creation or redemption.[2]Dollar amount of balance represents the cumulative fair value of creation of shares less the redemption of shares, at the time of the specific creation or redemption.</t>
        </is>
      </c>
    </row>
  </sheetData>
  <mergeCells count="3">
    <mergeCell ref="A1:B2"/>
    <mergeCell ref="A48:G48"/>
    <mergeCell ref="A49:G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Dec. 31, 2024</t>
        </is>
      </c>
    </row>
    <row r="3">
      <c r="A3" s="3" t="inlineStr">
        <is>
          <t>ORGANIZATION [Line Items]</t>
        </is>
      </c>
      <c r="B3" s="4" t="inlineStr">
        <is>
          <t xml:space="preserve"> </t>
        </is>
      </c>
    </row>
    <row r="4">
      <c r="A4" s="4" t="inlineStr">
        <is>
          <t>ORGANIZATION</t>
        </is>
      </c>
      <c r="B4" s="4" t="inlineStr">
        <is>
          <t>1. ORGANIZATION The Franklin Ethereum Trust (the “Trust”) was formed as a Delaware statutory trust on February 8, 2024, and is governed by the provisions of
an Amended and Restated Agreement and Declaration of Trust dated as of May 30, 2024. The Trust is not registered as an investment company under the Investment Company Act of 1940, as amended (the “Investment Company Act”) and is not a commodity pool
for purposes of the Commodity Exchange Act (“CEA”). The accompanying financial statements relate to the Trust, as registrant, and the one series that it currently offers, the Franklin Ethereum ETF (the “Fund”) presented on a combined basis. Separate,
series-level financial statements are provided for the Fund in another section of this report. The Trust had no operations prior to the Fund’s launch, other than matters relating to its organization and the registration of the Fund under the
Securities Act of 1933, as amended (the “Securities Act”). The Sponsor of the Trust and the Fund (the “Sponsor”) is Franklin Holdings, LLC. The Sponsor is a Delaware limited liability company formed on July 21, 2021. The Sponsor is not subject to
regulation by the Commodity Futures Trading Commission (“CFTC”) as a commodity pool operator with respect to the Fund, or a commodity trading advisor with respect to the Fund. The Fund issues shares (the “Shares”), which represent units of fractional
undivided beneficial interest in the Fund. The Shares of the Fund are listed on the Cboe BZX Exchange, Inc. (“Cboe BZX Exchange” or the “Exchange”). The Fund seeks to reflect generally the performance of the price of ether. The Fund seeks to reflect such performance before payment of the
Fund’s expenses and liabilities. The Shares are intended to constitute a simple means of making an investment similar to an investment in ether rather than by acquiring, holding, and trading ether directly on a peer-to-peer or other basis or via a
digital asset platform. The Fund is a passive investment vehicle and is not a leveraged product. The Sponsor does not actively manage the ether held by the Fund. The Bank of New York Mellon (“BNYM”) serves as the Fund’s Administrator, Transfer Agent and the Cash Custodian. The Administrator is
generally responsible for the day-to-day administration of the Fund, including the calculation of the Fund’s net asset value (“NAV”) per Share. The Ether Custodian is responsible for safekeeping the ether owned by the Fund. The Ether Custodian is
Coinbase Custody Trust Company, LLC (“Coinbase Custody”). Coinbase Inc., an affiliate of the Ether Custodian, is the Fund’s Prime Broker. CSC Delaware Trust Company, a subsidiary of the Corporation Service Company (the “Trustee”), is the sole trustee
of the Trust. Franklin Distributors, LLC is the marketing agent of the Fund (the “Marketing Agent”). The Fund issues Shares only to certain eligible financial institutions called Authorized Participants and only in one or more blocks of 50,000 Shares (“Creation Units”). Creation Units are directly redeemable only by Authorized Participants. Creation Units are issued and redeemed in exchange for cash. The Shares are listed and traded on the Exchange under the ticker symbol “EZET.” The market price of the Shares may be different than the Fund’s NAV per Share. The Fund issues Shares in Creation Units on a continuous basis at the applicable NAV per Share on the creation order date. Except when aggregated in Creation Units, the Shares are not redeemable securities. The Trust is an “emerging growth company” as that term is used in the Securities Act, and, as such, the Trust may elect to comply with
certain reduced public company reporting requirements.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As noted above, the transaction and other costs incurred in connection with the Seed Creation Units were paid by the Seed Capital Investor and not borne by the Fund. The combined accompanying financial statement of assets and liabilities and combined schedule of investments at December 31, 2024, and the combined statements of
operations, combined statement of cash flows and combined statements of changes in net assets for the period ended December 31, 2024, and the period from July 23, 2024 to December 31, 2024, have been prepared on behalf of the Trust, as registrant, combined with its one currently offered series, the Fund,
and for the Fund separately (included below in a separate section of this report), and are unaudited. In the opinion of management of the Sponsor of the Trust, all adjustments (which include normal recurring adjustments) necessary to state fairly the
financial position and results of operations for the period from July 23, 2024 (Date of commencement of operations) to December 31, 2024 and for periods presented have been made. In addition, interim period results are not necessarily indicative of
results for a full-year period. The fiscal year of the Trust and the Fund is March 31st.</t>
        </is>
      </c>
    </row>
    <row r="5">
      <c r="A5" s="4" t="inlineStr">
        <is>
          <t>Franklin Ethereum ETF [Member]</t>
        </is>
      </c>
      <c r="B5" s="4" t="inlineStr">
        <is>
          <t xml:space="preserve"> </t>
        </is>
      </c>
    </row>
    <row r="6">
      <c r="A6" s="3" t="inlineStr">
        <is>
          <t>ORGANIZATION [Line Items]</t>
        </is>
      </c>
      <c r="B6" s="4" t="inlineStr">
        <is>
          <t xml:space="preserve"> </t>
        </is>
      </c>
    </row>
    <row r="7">
      <c r="A7" s="4" t="inlineStr">
        <is>
          <t>ORGANIZATION</t>
        </is>
      </c>
      <c r="B7" s="4" t="inlineStr">
        <is>
          <t>1. ORGANIZATION The Franklin Ethereum Trust (the “Trust”) was formed as a Delaware statutory trust on February 8, 2024, and is governed by the provisions of
an Amended and Restated Agreement and Declaration of Trust dated as of May 30, 2024. The Trust is not registered as an investment company under the Investment Company Act of 1940, as amended (the “Investment Company Act”) and is not a commodity pool
for purposes of the Commodity Exchange Act (“CEA”). The accompanying financial statements relate to the one series that the Trust currently offers, the Franklin Ethereum ETF (the “Fund”). The Trust had no operations prior to the Fund’s launch, other
than matters relating to its organization and the registration of the Fund under the Securities Act of 1933, as amended (the “Securities Act”). The Sponsor of the Trust and the Fund (the “Sponsor”) is Franklin Holdings, LLC. The Sponsor is a Delaware
limited liability company formed on July 21, 2021. The Sponsor is not subject to regulation by the Commodity Futures Trading Commission (“CFTC”) as a commodity pool operator with respect to the Fund, or a commodity trading advisor with respect to the
Fund. The Fund issues shares (the “Shares”), which represent units of fractional undivided beneficial interest in the Fund. The Shares of the Fund are listed on the Cboe BZX Exchange, Inc. (“Cboe BZX Exchange” or the “Exchange”). The Fund seeks to reflect generally the performance of the price of ether. The Fund seeks to reflect such performance before payment of the
Fund’s expenses and liabilities. The Shares are intended to constitute a simple means of making an investment similar to an investment in ether rather than by acquiring, holding, and trading ether directly on a peer-to-peer or other basis or via a
digital asset platform. The Fund is a passive investment vehicle and is not a leveraged product. The Sponsor does not actively manage the ether held by the Fund. The Bank of New York Mellon (“BNYM”) serves as the Fund’s Administrator, Transfer Agent and the Cash Custodian. The Administrator is
generally responsible for the day-to-day administration of the Fund, including the calculation of the Fund’s NAV per Share. The Ether Custodian is responsible for safekeeping the ether owned by the Fund. The Ether Custodian is Coinbase Custody Trust
Company, LLC (“Coinbase Custody”). Coinbase Inc., an affiliate of the Ether Custodian, is the Fund’s Prime Broker. CSC Delaware Trust Company, a subsidiary of the Corporation Service Company (the “Trustee”), is the sole trustee of the Trust. Franklin
Distributors, LLC is the marketing agent of the Fund (the “Marketing Agent”). The Fund issues Shares only to certain eligible financial institutions called Authorized Participants and only in one or more blocks of 50,000 Shares (“Creation Units”). Creation Units are directly redeemable only by Authorized Participants. Creation Units are issued and redeemed in exchange for cash. The Shares are listed and traded on the Exchange under the ticker symbol “EZET.” The market price of the Shares may be different than the Fund’s NAV per Share. The Fund issues Shares in Creation Units on a continuous basis at the applicable NAV per Share on the creation order date. Except when aggregated in Creation Units, the Shares are not redeemable securities. The Fund is an “emerging growth company” as that term is used in the Securities Act, and, as such, the Fund may elect to comply with certain
reduced public company reporting requirements.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As noted above, the transaction and other costs incurred in connection with the Seed Creation Units were paid by the Seed Capital Investor and not borne by the Fund. The accompanying financial statement of assets and liabilities and schedule of investments on December 31, 2024, and the statements of operations, statement of cash
flows and statements of changes in net assets for the period ended December 31, 2024, and the period from July 23, 2024 to December 31, 2024, have been prepared on behalf of the Trust as registrant, combined with its one currently offered series, the
Fund (included above in a separate section of this report), and for the Fund separately, and are unaudited. In the opinion of management of the Sponsor of the Trust, all adjustments (which include normal recurring adjustments) necessary to state
fairly the financial position and results of operations for the period from July 23, 2024 (Date of commencement of operations) to December 31, 2024, and for periods stated have been made. In addition, interim period results are not
necessarily indicative of results for a full-year period. The fiscal year of the Trust and the Fund is March 31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53:02Z</dcterms:created>
  <dcterms:modified xmlns:dcterms="http://purl.org/dc/terms/" xmlns:xsi="http://www.w3.org/2001/XMLSchema-instance" xsi:type="dcterms:W3CDTF">2025-02-12T21:53:02Z</dcterms:modified>
</cp:coreProperties>
</file>